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Description of Our Business" sheetId="8" r:id="rId8"/>
    <s:sheet name="Segment Reporting" sheetId="9" r:id="rId9"/>
    <s:sheet name="Shareholders' Equity" sheetId="10" r:id="rId10"/>
    <s:sheet name="Investments in Equity-Method In" sheetId="11" r:id="rId11"/>
    <s:sheet name="Fair Values of Assets and Liabi" sheetId="12" r:id="rId12"/>
    <s:sheet name="Notes Payable" sheetId="13" r:id="rId13"/>
    <s:sheet name="Convertible Senior Notes" sheetId="14" r:id="rId14"/>
    <s:sheet name="Commitments and Contingencies" sheetId="15" r:id="rId15"/>
    <s:sheet name="Net Income (Loss) Attributable " sheetId="16" r:id="rId16"/>
    <s:sheet name="Stock-Based Compensation" sheetId="17" r:id="rId17"/>
    <s:sheet name="Significant Accounting Policies" sheetId="18" r:id="rId18"/>
    <s:sheet name="Significant Accounting Polici19" sheetId="19" r:id="rId19"/>
    <s:sheet name="Segment Reporting (Tables)" sheetId="20" r:id="rId20"/>
    <s:sheet name="Investments in Equity-Method 21" sheetId="21" r:id="rId21"/>
    <s:sheet name="Fair Values of Assets and Lia22" sheetId="22" r:id="rId22"/>
    <s:sheet name="Notes Payable (Tables)" sheetId="23" r:id="rId23"/>
    <s:sheet name="Convertible Senior Notes (Table" sheetId="24" r:id="rId24"/>
    <s:sheet name="Net Income (Loss) Attributabl25" sheetId="25" r:id="rId25"/>
    <s:sheet name="Stock-Based Compensation Share " sheetId="26" r:id="rId26"/>
    <s:sheet name="Description of Our Business (De" sheetId="27" r:id="rId27"/>
    <s:sheet name="Significant Accounting Polici28" sheetId="28" r:id="rId28"/>
    <s:sheet name="Significant Accounting Polici29" sheetId="29" r:id="rId29"/>
    <s:sheet name="Significant Accounting Polici30" sheetId="30" r:id="rId30"/>
    <s:sheet name="Significant Accounting Polici31" sheetId="31" r:id="rId31"/>
    <s:sheet name="Significant Accounting Polici32" sheetId="32" r:id="rId32"/>
    <s:sheet name="Significant Accounting Polici33" sheetId="33" r:id="rId33"/>
    <s:sheet name="Significant Accounting Polici34" sheetId="34" r:id="rId34"/>
    <s:sheet name="Significant Accounting Polici35" sheetId="35" r:id="rId35"/>
    <s:sheet name="Significant Accounting Polici36" sheetId="36" r:id="rId36"/>
    <s:sheet name="Segment Reporting (Details)" sheetId="37" r:id="rId37"/>
    <s:sheet name="Shareholders' Equity (Details)" sheetId="38" r:id="rId38"/>
    <s:sheet name="Investments in Equity-Method 39" sheetId="39" r:id="rId39"/>
    <s:sheet name="Fair Values of Assets and Lia40" sheetId="40" r:id="rId40"/>
    <s:sheet name="Fair Values of Assets and Lia41" sheetId="41" r:id="rId41"/>
    <s:sheet name="Fair Values of Assets and Lia42" sheetId="42" r:id="rId42"/>
    <s:sheet name="Fair Values of Assets and Lia43" sheetId="43" r:id="rId43"/>
    <s:sheet name="Fair Values of Assets and Lia44" sheetId="44" r:id="rId44"/>
    <s:sheet name="Fair Values of Assets and Lia45" sheetId="45" r:id="rId45"/>
    <s:sheet name="Fair Values of Assets and Lia46" sheetId="46" r:id="rId46"/>
    <s:sheet name="Notes Payable Schedule of struc" sheetId="47" r:id="rId47"/>
    <s:sheet name="Notes Payable Narrative (Detail" sheetId="48" r:id="rId48"/>
    <s:sheet name="Notes Payable Schedule of str49" sheetId="49" r:id="rId49"/>
    <s:sheet name="Convertible Senior Notes Narrat" sheetId="50" r:id="rId50"/>
    <s:sheet name="Convertible Senior Notes Compon" sheetId="51" r:id="rId51"/>
    <s:sheet name="Convertible Senior Notes Accoun" sheetId="52" r:id="rId52"/>
    <s:sheet name="Commitments and Contingencies G" sheetId="53" r:id="rId53"/>
    <s:sheet name="Net Income (Loss) Attributabl54" sheetId="54" r:id="rId54"/>
    <s:sheet name="Net Income (Loss) Attributabl55" sheetId="55" r:id="rId55"/>
    <s:sheet name="Stock-Based Compensation (Detai" sheetId="56" r:id="rId56"/>
    <s:sheet name="Property (Details)" sheetId="57" r:id="rId57"/>
    <s:sheet name="Income Taxes (Details)" sheetId="58" r:id="rId58"/>
    <s:sheet name="Income Taxes Schedule of Compon" sheetId="59" r:id="rId59"/>
    <s:sheet name="Income Taxes Schedule of Effect" sheetId="60" r:id="rId60"/>
    <s:sheet name="Related Party Transactions (Det" sheetId="61" r:id="rId61"/>
  </s:sheets>
  <s:definedNames/>
  <s:calcPr calcId="124519" calcMode="auto" fullCalcOnLoad="1"/>
</s:workbook>
</file>

<file path=xl/sharedStrings.xml><?xml version="1.0" encoding="utf-8"?>
<sst xmlns="http://schemas.openxmlformats.org/spreadsheetml/2006/main" uniqueCount="609">
  <si>
    <t>Document and Entity Information - USD ($)</t>
  </si>
  <si>
    <t>9 Months Ended</t>
  </si>
  <si>
    <t>Sep. 30, 2016</t>
  </si>
  <si>
    <t>Nov. 04, 2016</t>
  </si>
  <si>
    <t>Jun. 30, 2016</t>
  </si>
  <si>
    <t>Document and Entity Information [Abstract]</t>
  </si>
  <si>
    <t>Trading Symbol</t>
  </si>
  <si>
    <t>ATLC</t>
  </si>
  <si>
    <t>Entity Registrant Name</t>
  </si>
  <si>
    <t>Atlanticus Holdings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6</t>
  </si>
  <si>
    <t>Entity Public Float</t>
  </si>
  <si>
    <t>Consolidated Balance Sheets - USD ($) $ in Thousands</t>
  </si>
  <si>
    <t>Dec. 31, 2015</t>
  </si>
  <si>
    <t>Loans and fees receivable, gross</t>
  </si>
  <si>
    <t>Loans and Leases Receivable, Deferred Income</t>
  </si>
  <si>
    <t>Loans and Leases Receivable, Net Amount</t>
  </si>
  <si>
    <t>Assets</t>
  </si>
  <si>
    <t>Unrestricted cash and cash equivalents</t>
  </si>
  <si>
    <t>Restricted cash and cash equivalents</t>
  </si>
  <si>
    <t>Rental merchandise, net of depreciation</t>
  </si>
  <si>
    <t>Property at cost, net of depreciation</t>
  </si>
  <si>
    <t>Investment in equity-method investee</t>
  </si>
  <si>
    <t>Deposits</t>
  </si>
  <si>
    <t>Prepaid expenses and other assets</t>
  </si>
  <si>
    <t>Total assets</t>
  </si>
  <si>
    <t>Liabilities</t>
  </si>
  <si>
    <t>Accounts payable and accrued expenses</t>
  </si>
  <si>
    <t>Notes Payable to Bank</t>
  </si>
  <si>
    <t>Notes Payable, Related Parties</t>
  </si>
  <si>
    <t>Notes payable associated with structured financings, at fair value</t>
  </si>
  <si>
    <t>Convertible senior notes</t>
  </si>
  <si>
    <t>Income tax liability</t>
  </si>
  <si>
    <t>Total liabilities</t>
  </si>
  <si>
    <t>Commitments and contingencies (Note 9)</t>
  </si>
  <si>
    <t xml:space="preserve"> </t>
  </si>
  <si>
    <t>Equity</t>
  </si>
  <si>
    <t>Common stock, no par value, 150,000,000 shares authorized: 15,369,085 shares issued and outstanding (including 1,459,233 loaned shares to be returned) at September 30, 2016; and 15,332,041 shares issued and outstanding (including 1,459,233 loaned shares to be returned) at December 31, 2015</t>
  </si>
  <si>
    <t>Additional paid-in capital</t>
  </si>
  <si>
    <t>Accumulated other comprehensive loss</t>
  </si>
  <si>
    <t>Retained deficit</t>
  </si>
  <si>
    <t>Total shareholders’ equity</t>
  </si>
  <si>
    <t>Noncontrolling interests</t>
  </si>
  <si>
    <t>Total equity</t>
  </si>
  <si>
    <t>Total liabilities and equity</t>
  </si>
  <si>
    <t>Loans Receivable [Member]</t>
  </si>
  <si>
    <t>Loans and Fees Receivable, at Fair Value</t>
  </si>
  <si>
    <t>Loans and Leases Receivable, Allowance</t>
  </si>
  <si>
    <t>Consolidated Balance Sheets (Parenthetical) - $ / shares</t>
  </si>
  <si>
    <t>Common stock, par value</t>
  </si>
  <si>
    <t>Common stock, shares authorized</t>
  </si>
  <si>
    <t>Common stock, shares issued</t>
  </si>
  <si>
    <t>Common stock, shares outstanding</t>
  </si>
  <si>
    <t>Own-share Lending Arrangement, Shares, Outstanding</t>
  </si>
  <si>
    <t>Consolidated Statements of Operations (Unaudited) - USD ($) $ in Thousands</t>
  </si>
  <si>
    <t>3 Months Ended</t>
  </si>
  <si>
    <t>Sep. 30, 2015</t>
  </si>
  <si>
    <t>Interest income:</t>
  </si>
  <si>
    <t>Consumer loans, including past due fees</t>
  </si>
  <si>
    <t>Other</t>
  </si>
  <si>
    <t>Total interest income</t>
  </si>
  <si>
    <t>Interest expense</t>
  </si>
  <si>
    <t>Net interest income before fees and related income on earning assets and provision for losses on loans and fees receivable</t>
  </si>
  <si>
    <t>Fees and related income on earning assets</t>
  </si>
  <si>
    <t>Net recovery of charge off of loans and fees receivable recorded at fair value</t>
  </si>
  <si>
    <t>Provision for losses on loans and fees receivable recorded at net realizable value</t>
  </si>
  <si>
    <t>Net interest income, fees and related income on earning assets</t>
  </si>
  <si>
    <t>Other operating income:</t>
  </si>
  <si>
    <t>Servicing income</t>
  </si>
  <si>
    <t>Other income</t>
  </si>
  <si>
    <t>Gains (Losses) on Extinguishment of Debt</t>
  </si>
  <si>
    <t>Equity in income of equity-method investee</t>
  </si>
  <si>
    <t>Total other operating income</t>
  </si>
  <si>
    <t>Other operating expense:</t>
  </si>
  <si>
    <t>Salaries and benefits</t>
  </si>
  <si>
    <t>Cost of Services</t>
  </si>
  <si>
    <t>Marketing and solicitation</t>
  </si>
  <si>
    <t>Depreciation, primarily related to rental merchandise</t>
  </si>
  <si>
    <t>Total other operating expense</t>
  </si>
  <si>
    <t>(Loss) income before income taxes</t>
  </si>
  <si>
    <t>Income tax benefit</t>
  </si>
  <si>
    <t>Discontinued operations:</t>
  </si>
  <si>
    <t>Net (loss) income</t>
  </si>
  <si>
    <t>Net loss attributable to noncontrolling interests</t>
  </si>
  <si>
    <t>Net (loss) income attributable to controlling interests</t>
  </si>
  <si>
    <t>Net (loss) income attributable to controlling interests per common share-basic (in dollars per share)</t>
  </si>
  <si>
    <t>Net (loss) income attributable to controlling interests per common share-diluted (in dollars per share)</t>
  </si>
  <si>
    <t>Consolidated Statements of Comprehensive Loss (Unaudited) - USD ($) $ in Thousands</t>
  </si>
  <si>
    <t>Statement of Comprehensive Income [Abstract]</t>
  </si>
  <si>
    <t>Other comprehensive (loss) income:</t>
  </si>
  <si>
    <t>Foreign currency translation adjustment</t>
  </si>
  <si>
    <t>Other Comprehensive Income (Loss), Foreign Currency Transaction and Translation Reclassification Adjustment from AOCI, Realized upon Sale or Liquidation, Net of Tax</t>
  </si>
  <si>
    <t>Income tax benefit (expense) related to other comprehensive (loss) income</t>
  </si>
  <si>
    <t>Comprehensive (loss) income</t>
  </si>
  <si>
    <t>Comprehensive loss attributable to noncontrolling interests</t>
  </si>
  <si>
    <t>Comprehensive (loss) income attributable to controlling interests</t>
  </si>
  <si>
    <t>Consolidated Statements of Equity (Unaudited) - 9 months ended Sep. 30, 2016 - USD ($)</t>
  </si>
  <si>
    <t>Total</t>
  </si>
  <si>
    <t>Common Stock [Member]</t>
  </si>
  <si>
    <t>Additional Paid-In Capital [Member]</t>
  </si>
  <si>
    <t>Accumulated Other Comprehensive Loss [Member]</t>
  </si>
  <si>
    <t>Retained Deficit [Member]</t>
  </si>
  <si>
    <t>Noncontrolling Interests [Member]</t>
  </si>
  <si>
    <t>Balance (in shares) at Dec. 31, 2015</t>
  </si>
  <si>
    <t>Increase (Decrease) in Stockholders' Equity [Roll Forward]</t>
  </si>
  <si>
    <t>Share-based Compensation Arrangement by Share-based Payment Award, Options, Exercises in Period</t>
  </si>
  <si>
    <t>Stock Issued During Period, Shares, Restricted Stock Award, Net of Forfeitures</t>
  </si>
  <si>
    <t>Noncontrolling Interest, Increase from Subsidiary Equity Issuance</t>
  </si>
  <si>
    <t>Redemption and retirement of shares (in shares)</t>
  </si>
  <si>
    <t>Balance (in shares) at Sep. 30, 2016</t>
  </si>
  <si>
    <t>Balance at Dec. 31, 2015</t>
  </si>
  <si>
    <t>Proceeds from Stock Options Exercised</t>
  </si>
  <si>
    <t>Amortization of deferred stock-based compensation costs</t>
  </si>
  <si>
    <t>Redemption and retirement of shares</t>
  </si>
  <si>
    <t>Adjustments to Additional Paid in Capital, Share-based Compensation and Exercise of Stock Options</t>
  </si>
  <si>
    <t>Foreign currency translation adjustment, net of tax</t>
  </si>
  <si>
    <t>Balance at Sep. 30, 2016</t>
  </si>
  <si>
    <t>Consolidated Statements of Cash Flows (Unaudited) - USD ($) $ in Thousands</t>
  </si>
  <si>
    <t>Operating activities</t>
  </si>
  <si>
    <t>Adjustments to reconcile net (loss) income to net cash provided by (used in) operating activities:</t>
  </si>
  <si>
    <t>Depreciation of rental merchandise</t>
  </si>
  <si>
    <t>Depreciation, Depletion and Amortization</t>
  </si>
  <si>
    <t>Losses upon charge off of loans and fees receivable recorded at fair value</t>
  </si>
  <si>
    <t>Provision for losses on loans and fees receivable</t>
  </si>
  <si>
    <t>Interest expense from accretion of discount on convertible senior notes</t>
  </si>
  <si>
    <t>Income from accretion of discount associated with receivables purchases</t>
  </si>
  <si>
    <t>Unrealized gain on loans and fees receivable and underlying notes payable held at fair value</t>
  </si>
  <si>
    <t>Income from equity-method investments</t>
  </si>
  <si>
    <t>Changes in assets and liabilities:</t>
  </si>
  <si>
    <t>Increase in uncollected fees on earning assets</t>
  </si>
  <si>
    <t>Decrease in income tax liability</t>
  </si>
  <si>
    <t>Decrease in deposits</t>
  </si>
  <si>
    <t>Increase in accounts payable and accrued expenses</t>
  </si>
  <si>
    <t>Additions to rental merchandise</t>
  </si>
  <si>
    <t>Net cash provided by (used in) operating activities</t>
  </si>
  <si>
    <t>Investing activities</t>
  </si>
  <si>
    <t>Decrease in restricted cash</t>
  </si>
  <si>
    <t>Proceeds from equity-method investee</t>
  </si>
  <si>
    <t>Investments in earning assets</t>
  </si>
  <si>
    <t>Proceeds from earning assets</t>
  </si>
  <si>
    <t>Purchases and development of property, net of disposals</t>
  </si>
  <si>
    <t>Net cash (used in) provided by investing activities</t>
  </si>
  <si>
    <t>Proceeds from Contributions from Affiliates</t>
  </si>
  <si>
    <t>Financing activities</t>
  </si>
  <si>
    <t>Payments of Distributions to Affiliates</t>
  </si>
  <si>
    <t>Purchase and retirement of outstanding stock</t>
  </si>
  <si>
    <t>Proceeds from borrowings</t>
  </si>
  <si>
    <t>Repayment of borrowings</t>
  </si>
  <si>
    <t>Net cash provided by (used in) financing activities</t>
  </si>
  <si>
    <t>Effect of exchange rate changes on cash</t>
  </si>
  <si>
    <t>Net increase (decrease) in unrestricted cash</t>
  </si>
  <si>
    <t>Unrestricted cash and cash equivalents at beginning of period</t>
  </si>
  <si>
    <t>Unrestricted cash and cash equivalents at end of period</t>
  </si>
  <si>
    <t>Supplemental cash flow information</t>
  </si>
  <si>
    <t>Cash paid for interest</t>
  </si>
  <si>
    <t>Net cash income tax payments</t>
  </si>
  <si>
    <t>Supplemental non-cash information</t>
  </si>
  <si>
    <t>Issuance of stock options and restricted stock</t>
  </si>
  <si>
    <t>Description of Our Business</t>
  </si>
  <si>
    <t>Organization, Consolidation and Presentation of Financial Statements [Abstract]</t>
  </si>
  <si>
    <t>Description of Our Business Our accompanying consolidated financial statements include the accounts of Atlanticus Holdings Corporation (the “Company”) and those entities we control. We are primarily focused on providing financial technology and related services. Through our subsidiaries, we provide technology and other support services to lenders who offer an array of financial products and services to consumers who may have been declined under traditional financing options. In most cases, we invest in the receivables originated by lenders who utilize our technology platform and other related services. As discussed further below, we reflect our business lines within two reportable segments: Credit and Other Investments; and Auto Finance. See also Note 3, “Segment Reporting,” for further details. Within our Credit and Other Investments segment, we facilitate consumer finance programs offered by our bank partners to originate consumer loans through multiple channels, including retail point-of-sale, direct mail solicitation, on-line and partnerships. Currently, these products are all offered under the Fortiva brand. In the retail credit (the "point-of-sale" operations) channel, we partner with retailers and service providers in various industries across the United States ("U.S.") to enable them to provide credit to their customers for the purchase of goods and services. These services of our lending partners, are often extended to consumers who may have been declined under traditional financing options. We specialize in supporting this "second look" credit service in various industries across the U.S. Additionally, we support lenders who market general purpose personal loans and credit cards (collectively, the "direct-to-consumer" operations) directly to consumers through additional channels enabling them to reach consumers through a diverse origination platform which includes direct mail, Internet-based marketing and through partnerships. Using our infrastructure and technology platform, we also provide loan servicing activities, including risk management and customer service outsourcing for third parties. Beyond these activities within our Credit and Other Investments segment, we continue to service portfolios of credit card receivables. One of our portfolios of credit card receivables is encumbered by non-recourse structured financing, and for this portfolio our principal remaining economic interest is the servicing compensation we receive as an offset against our servicing costs given that the likely future collections on the portfolio are insufficient to allow for full repayment of the financing. Additionally, we report within our Credit and Other Investments segment the income earned from an investment in an equity-method investee that holds credit card receivables for which we are the servicer. Lastly, we report within our Credit and Other Investments segment gains associated with investments previously made in consumer finance technology platforms. These include investments in companies engaged in mobile technologies, marketplace lending and other financial technologies. These investments are carried at the lower of cost or market valuation as of September 30, 2016 . Some of these investees have raised, and continue to seek, capital at valuations substantially in excess of our associated book value. However, none of these companies are publicly-traded, there are no pending liquidity events, and ascribing value to these investments at this time would be speculative. Within our Auto Finance segment, our CAR subsidiary operations principally purchase and service loans secured by automobiles from or for, and also provide floor plan financing for, a pre-qualified network of independent automotive dealers and automotive finance companies in the buy-here, pay-here, used car business. We purchase auto loans at a discount and with dealer retentions or holdbacks that provide risk protection. Also within our Auto Finance segment, we are providing certain installment lending products in addition to our traditional loans secured by automobiles.</t>
  </si>
  <si>
    <t>Segment Reporting</t>
  </si>
  <si>
    <t>Segment Reporting [Abstract]</t>
  </si>
  <si>
    <t>Segment Reporting We operate primarily within one industry consisting of two reportable segments by which we manage our business. Our two reportable segments are: Credit and Other Investments, and Auto Finance. As of both September 30, 2016 and December 31, 2015 , we did not have a material amount of long-lived assets located outside of the U.S., and only a negligible portion of our revenues for the nine months ended September 30, 2016 and 2015 were generated outside of the U.S. We measure the profitability of our reportable segments based on their income after allocation of specific costs and corporate overhead; however, our segment results do not reflect any charges for internal capital allocations among our segments. Overhead costs are allocated based on headcounts and other applicable measures to better align costs with the associated revenues. Summary operating segment information (in thousands) is as follows: Three months ended September 30, 2016 Credit and Other Investments Auto Finance Total Interest income: Consumer loans, including past due fees $ 16,701 $ 7,352 $ 24,053 Other 36 — 36 Total interest income 16,737 7,352 24,089 Interest expense (4,944 ) (313 ) (5,257 ) Net interest income before fees and related income on earning assets and provision for losses on loans and fees receivable $ 11,793 $ 7,039 $ 18,832 Fees and related income on earning assets $ 92 $ (17 ) $ 75 Servicing income $ 645 $ 240 $ 885 Gain on repurchase of convertible senior notes $ — $ — $ — Depreciation of rental merchandise $ (458 ) $ — $ (458 ) Equity in income of equity-method investee $ 629 $ — $ 629 (Loss) income before income taxes $ (15,709 ) $ 1,978 $ (13,731 ) Income tax benefit (expense) $ 5,296 $ (630 ) $ 4,666 Nine months ended September 30, 2016 Credit and Other Investments Auto Finance Total Interest income: Consumer loans, including past due fees $ 42,018 $ 21,645 $ 63,663 Other 188 — 188 Total interest income 42,206 21,645 63,851 Interest expense (13,735 ) (958 ) (14,693 ) Net interest income before fees and related income on earning assets and provision for losses on loans and fees receivable $ 28,471 $ 20,687 $ 49,158 Fees and related income on earning assets $ 13,761 $ 79 $ 13,840 Servicing income $ 2,569 $ 744 $ 3,313 Gain on repurchase of convertible senior notes $ 1,037 $ — $ 1,037 Depreciation of rental merchandise $ (5,172 ) $ — $ (5,172 ) Equity in income of equity-method investee $ 1,956 $ — $ 1,956 (Loss) income before income taxes $ (13,047 ) $ 4,996 $ (8,051 ) Income tax benefit (expense) $ 5,500 $ (1,689 ) $ 3,811 Total assets $ 267,390 $ 68,440 $ 335,830 Three months ended September 30, 2015 Credit and Other Investments Auto Finance Total Interest income: Consumer loans, including past due fees $ 9,902 $ 6,961 $ 16,863 Other 10 — 10 Total interest income 9,912 6,961 16,873 Interest expense (4,349 ) (304 ) (4,653 ) Net interest income before fees and related income on earning assets and provision for losses on loans and fees receivable $ 5,563 $ 6,657 $ 12,220 Fees and related income on earning assets $ 14,577 $ 2,100 $ 16,677 Servicing income $ 890 $ 234 $ 1,124 Depreciation of rental merchandise $ (9,847 ) $ — $ (9,847 ) Equity in income of equity-method investee $ 431 $ — $ 431 (Loss) income before income taxes $ (3,853 ) $ 3,379 $ (474 ) Income tax benefit (expense) $ 2,067 $ (1,164 ) $ 903 Nine months ended September 30, 2015 Credit and Other Investments Auto Finance Total Interest income: Consumer loans, including past due fees $ 30,520 $ 20,655 $ 51,175 Other 52 — 52 Total interest income 30,572 20,655 51,227 Interest expense (12,828 ) (911 ) (13,739 ) Net interest income before fees and related income on earning assets and provision for losses on loans and fees receivable $ 17,744 $ 19,744 $ 37,488 Fees and related income on earning assets $ 40,333 $ 2,314 $ 42,647 Servicing income $ 3,428 $ 646 $ 4,074 Depreciation of rental merchandise $ (31,470 ) $ — $ (31,470 ) Equity in income of equity-method investee $ 2,213 $ — $ 2,213 (Loss) income before income taxes $ (3,246 ) $ 6,956 $ 3,710 Income tax benefit (expense) $ 2,419 $ (2,338 ) $ 81 Total assets $ 201,706 $ 69,310 $ 271,016</t>
  </si>
  <si>
    <t>Shareholders' Equity</t>
  </si>
  <si>
    <t>Stockholders' Equity Note [Abstract]</t>
  </si>
  <si>
    <t>Shareholders' Equity Retired Shares During the three months ended September 30, 2016 and 2015 , we repurchased and contemporaneously retired 39,580 and 14,176 shares of our common stock at an aggregate cost of $124,000 and $55,718 , respectively, pursuant to both open market and private purchases and the return of stock by holders of equity incentive awards to pay tax withholding obligations. During the nine months ended September 30, 2016 and 2015 , we repurchased and contemporaneously retired 286,223 and 60,481 shares of our common stock at an aggregate cost of $869,000 and $178,270 , respectively, pursuant to both open market and private purchases and the return of stock by holders of equity incentive awards to pay tax withholding obligations. We had 1,459,233 loaned shares outstanding at September 30, 2016 and December 31, 2015 , which were originally lent in connection with our November 2005 issuance of convertible senior notes. We retire lent shares as they are returned to us.</t>
  </si>
  <si>
    <t>Investments in Equity-Method Investees</t>
  </si>
  <si>
    <t>Equity Method Investments and Joint Ventures [Abstract]</t>
  </si>
  <si>
    <t>Investment in Equity-Method Investee Our equity-method investment outstanding at September 30, 2016 consists of our 66.7% interest in a joint venture formed to purchase a credit card receivable portfolio. In the following tables, we summarize (in thousands) combined balance sheet and results of operations data for our equity-method investee: As of September 30, 2016 December 31, 2015 Loans and fees receivable, at fair value $ 11,011 $ 14,470 Total assets $ 11,564 $ 15,237 Total liabilities $ 40 $ 54 Members’ capital $ 11,524 $ 15,183 Three months ended September 30, Nine months ended September 30, 2016 2015 2016 2015 Net interest income, fees and related income on earning assets $ 949 $ 659 $ 2,957 $ 3,343 Net income $ 822 $ 475 $ 2,537 $ 2,756 Net income attributable to our equity investment in investee $ 629 $ 431 $ 1,956 $ 2,213</t>
  </si>
  <si>
    <t>Fair Values of Assets and Liabilities</t>
  </si>
  <si>
    <t>Fair Value Disclosures [Abstract]</t>
  </si>
  <si>
    <t>Fair Values of Assets and Liabilities Valuations and Techniques for Assets Our assessment of the significance of a particular input to the fair value measurement in its entirety requires judgment and considers factors specific to the asset or liability. The table below summarizes (in thousands) by fair value hierarchy the September 30, 2016 and December 31, 2015 fair values and carrying amounts of (1) our assets that are required to be carried at fair value in our consolidated financial statements and (2) our assets not carried at fair value, but for which fair value disclosures are required: Assets – As of September 30, 2016 (1) Quoted Prices in Active Significant Other Significant Carrying Amount of Assets Loans and fees receivable, net for which it is practicable to estimate fair value $ — $ — $ 228,435 $ 208,468 Loans and fees receivable, at fair value $ — $ — $ 4,321 $ 4,321 Loans and fees receivable pledged as collateral, at fair value $ — $ — $ 14,124 $ 14,124 Assets – As of December 31, 2015 (1) Quoted Prices in Active Significant Other Significant Carrying Amount of Assets Loans and fees receivable, net for which it is practicable to estimate fair value $ — $ — $ 161,199 $ 141,949 Loans and fees receivable, at fair value $ — $ — $ 6,353 $ 6,353 Loans and fees receivable pledged as collateral, at fair value $ — $ — $ 20,353 $ 20,353 (1) For cash, deposits and other short-term investments (including our investments in rental merchandise), the carrying amount is a reasonable estimate of fair value. For those asset classes above that are required to be carried at fair value in our consolidated financial statements, gains and losses associated with fair value changes are detailed on our fees and related income on earning assets table within Note 2, “Significant Accounting Policies and Consolidated Financial Statement Components.” For Level 3 assets carried at fair value measured on a recurring basis using significant unobservable inputs, the following table presents (in thousands) a reconciliation of the beginning and ending balances for the nine months ended September 30, 2016 and September 30, 2015 : Loans and Fees Loans and Fees Total Balance at January 1, 2016 $ 6,353 $ 20,353 $ 26,706 Total gains—realized/unrealized: Net revaluations of loans and fees receivable pledged as collateral under structured financings, at fair value — 1,889 1,889 Net revaluations of loans and fees receivable, at fair value (1,321 ) — (1,321 ) Settlements, net (472 ) (8,118 ) (8,590 ) Impact of foreign currency translation (239 ) — (239 ) Balance at September 30, 2016 $ 4,321 $ 14,124 $ 18,445 Balance at January 1, 2015 $ 18,255 $ 34,905 $ 53,160 Total gains—realized/unrealized: Net revaluations of loans and fees receivable pledged as collateral under structured financings, at fair value — 1,000 1,000 Net revaluations of loans and fees receivable, at fair value 3,519 — 3,519 Settlements, net (12,719 ) (13,622 ) (26,341 ) Impact of foreign currency translation (230 ) — (230 ) Balance at September 30, 2015 $ 8,825 $ 22,283 $ 31,108 The unrealized gains and losses for assets within the Level 3 category presented in the tables above include changes in fair value that are attributable to both observable and unobservable inputs. Impacts related to foreign currency translation are included as a component of other operating expense on the consolidated statements of operations. Net Revaluation of Loans and Fees Receivable. We record the net revaluation of loans and fees receivable (including those pledged as collateral) in the fees and related income on earning assets category in our consolidated statements of operations, specifically as changes in fair value of loans and fees receivable recorded at fair value. For Level 3 assets carried at fair value measured on a recurring basis using significant unobservable inputs, the following table presents (in thousands) quantitative information about the valuation techniques and the inputs used in the fair value measurement as of September 30, 2016 and December 31, 2015 : Quantitative Information about Level 3 Fair Value Measurements Fair Value Measurements Fair Value at September 30, 2016 Valuation Technique Unobservable Input Range (Weighted Average)(1) Loans and fees receivable, at fair value $ 4,321 Discounted cash flows Gross yield 28.7% to 36.1% (32.8%) Principal payment rate 3.5% to 4.4% (4.0%) Expected credit loss rate 16.8% to 17.9% (17.4%) Servicing rate 7.8% to 8.6% (8.2%) Discount rate 16.2% to 16.2% (16.2%) Loans and fees receivable pledged as collateral under structured financings, at fair value $ 14,124 Discounted cash flows Gross yield 24.9 % Principal payment rate 2.3 % Expected credit loss rate 10.9 % Servicing rate 7.9 % Discount rate 16.2 % Quantitative Information about Level 3 Fair Value Measurements Fair Value Measurements Fair Value at December 31, 2015 Valuation Technique Unobservable Input Range (Weighted Average)(1) Loans and fees receivable, at fair value $ 6,353 Discounted cash flows Gross yield 15.8% to 22.7% (20.0%) Principal payment rate 2.1% to 3.0% (2.7%) Expected credit loss rate 12.9% to 22.7% (16.7%) Servicing rate 8.4% to 12.5% (10.9%) Discount rate 16.0% to 16.2% (16.1%) Loans and fees receivable pledged as collateral under structured financings, at fair value $ 20,353 Discounted cash flows Gross yield 28.5 % Principal payment rate 2.9 % Expected credit loss rate 12.5 % Servicing rate 12.9 % Discount rate 16.0 % (1) Our loans and fees receivable, pledged as collateral under structured financings, at fair value consist of a single portfolio with one set of assumptions. As such, no range is given. Valuations and Techniques for Liabilities Our assessment of the significance of a particular input to the fair value measurement in its entirety requires judgment and considers factors specific to the liability. The table below summarizes (in thousands) by fair value hierarchy the September 30, 2016 and December 31, 2015 fair values and carrying amounts of (1) our liabilities that are required to be carried at fair value in our consolidated financial statements and (2) our liabilities not carried at fair value, but for which fair value disclosures are required: Liabilities – As of September 30, 2016 Quoted Prices in Active Significant Other Significant Carrying Amount of Liabilities Liabilities not carried at fair value Revolving credit facilities $ — $ — $ 59,936 $ 59,936 Amortizing debt facilities $ — $ — $ 57,972 $ 57,972 Senior secured term loan $ — $ — $ 40,000 $ 40,000 5.875% convertible senior notes $ — $ 36,844 $ — $ 62,030 Liabilities carried at fair value Economic sharing arrangement liability $ — $ — $ 21 $ 21 Notes payable associated with structured financings, at fair value $ — $ — $ 14,367 $ 14,367 Liabilities - As of December 31, 2015 Quoted Prices in Active Significant Other Observable Inputs (Level 2) Significant Unobservable Inputs (Level 3) Carrying Amount of Liabilities Liabilities not carried at fair value Revolving credit facilities $ — $ — $ 53,800 $ 53,800 Amortizing debt facilities $ — $ — $ 36,200 $ 36,200 Senior secured term loan $ — $ — $ 20,000 $ 20,000 5.875% convertible senior notes $ — $ 42,734 $ — $ 64,783 Liabilities carried at fair value Economic sharing arrangement liability $ — $ — $ 42 $ 42 Notes payable associated with structured financings, at fair value $ — $ — $ 20,970 $ 20,970 For our material Level 3 liabilities carried at fair value measured on a recurring basis using significant unobservable inputs, the following table presents (in thousands) a reconciliation of the beginning and ending balances for the nine months ended September 30, 2016 and 2015 . Notes Payable Associated with 2016 2015 Beginning balance, January 1 $ 20,970 $ 36,511 Total (gains) losses—realized/unrealized: Net revaluations of notes payable associated with structured financings, at fair value (2,363 ) (1,359 ) Repayments on outstanding notes payable, net (4,240 ) (11,927 ) Ending balance, September 30 $ 14,367 $ 23,225 The unrealized gains and losses for liabilities within the Level 3 category presented in the tables above include changes in fair value that are attributable to both observable and unobservable inputs. We provide below a brief description of the valuation techniques used for Level 3 liabilities. Net Revaluation of Notes Payable Associated with Structured Financings, at Fair Value. We record the net revaluations of notes payable associated with structured financings, at fair value, in the changes in fair value of notes payable associated with structured financings line item within the fees and related income on earning assets category of our consolidated statements of operations. For material Level 3 liabilities carried at fair value measured on a recurring basis using significant unobservable inputs, the following table presents (in thousands) quantitative information about the valuation techniques and the inputs used in the fair value measurement as of September 30, 2016 and December 31, 2015 : Quantitative Information about Level 3 Fair Value Measurements Fair Value Measurements Fair Value at September 30, 2016 (in Thousands) Valuation Technique Unobservable Input Weighted Average Notes payable associated with structured financings, at fair value $ 14,367 Discounted cash flows Gross yield 24.9 % Principal payment rate 2.3 % Expected credit loss rate 10.9 % Discount rate 16.2 % Quantitative Information about Level 3 Fair Value Measurements Fair Value Measurements Fair Value at December 31, 2015 (in Thousands) Valuation Technique Unobservable Input Weighted Average Notes payable associated with structured financings, at fair value $ 20,970 Discounted cash flows Gross yield 28.5 % Principal payment rate 2.9 % Expected credit loss rate 12.5 % Discount rate 16.0 % Other Relevant Data Other relevant data (in thousands) as of September 30, 2016 and December 31, 2015 concerning certain assets and liabilities we carry at fair value are as follows: As of September 30, 2016 Loans and Fees Loans and Fees Receivable Pledged as Collateral under Structured Financings at Fair Value Aggregate unpaid principal balance within loans and fees receivable that are reported at fair value $ 4,194 $ 18,466 Aggregate fair value of loans and fees receivable that are reported at fair value $ 4,321 $ 14,124 Aggregate fair value of receivables carried at fair value that are 90 days or more past due (which also coincides with finance charge and fee non-accrual policies) $ 5 $ 22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252 $ 627 As of December 31, 2015 Loans and Fees Loans and Fees Aggregate unpaid principal balance within loans and fees receivable that are reported at fair value $ 8,560 $ 25,837 Aggregate fair value of loans and fees receivable that are reported at fair value $ 6,353 $ 20,353 Aggregate fair value of receivables carried at fair value that are 90 days or more past due (which also coincides with finance charge and fee non-accrual policies) $ 12 $ 31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374 $ 889 Notes Payable Notes Payable Associated with Structured Financings, at Fair Value as of September 30, 2016 Notes Payable Associated with Structured Financings, at Fair Value as of December 31, 2015 Aggregate unpaid principal balance of notes payable $ 102,717 $ 106,956 Aggregate fair value of notes payable $ 14,367 $ 20,970</t>
  </si>
  <si>
    <t>Notes Payable</t>
  </si>
  <si>
    <t>Debt Disclosure [Abstract]</t>
  </si>
  <si>
    <t>Notes Payable Notes Payable Associated with Structured Financings, at Fair Value Scheduled (in millions) in the table below are (1) the carrying amount of our structured financing note secured by certain credit card receivables and reported at fair value as of September 30, 2016 and December 31, 2015 , (2) the outstanding face amount of our structured financing note secured by certain credit card receivables and reported at fair value as of September 30, 2016 , and (3) the carrying amount of the credit card receivables and restricted cash that provide the exclusive means of repayment for the note (i.e., lenders have recourse only to the specific credit card receivables and restricted cash underlying each respective facility and cannot look to our general credit for repayment) as of September 30, 2016 and December 31, 2015 . Carrying Amounts at Fair Value as of September 30, 2016 December 31, 2015 Amortizing securitization facility issued out of our upper-tier originated portfolio master trust (stated maturity of December 2021), outstanding face amount of $102.7 million ($107.0 million as of December 31, 2015) bearing interest at a weighted average 5.9% interest rate (5.6% as of December 31, 2015), which is secured by credit card receivables and restricted cash aggregating $14.4 million ($21.0 million as of December 31, 2015) in carrying amount $ 14.4 $ 21.0 Contractual payment allocations within these credit cards receivable structured financings provide for a priority distribution of cash flows to us to service the credit card receivables, a distribution of cash flows to pay interest and principal due on the notes, and a distribution of all excess cash flows (if any) to us. The structured financing facility in the above table is amortizing down along with collections of the underlying receivables and there are no provisions within the debt agreement that allow for acceleration or bullet repayment of the facility prior to its scheduled expiration date. The aggregate carrying amount of the credit card receivables and restricted cash that provide security for the $14.4 million in fair value of the structured financing note in the above table is $14.4 million , which means that we have no aggregate exposure to pre-tax equity loss associated with the above structured financing arrangement at September 30, 2016 . Beyond our role as servicer of the underlying assets within the credit cards receivable structured financings, we have provided no other financial or other support to the structures, and we have no explicit or implicit arrangements that could require us to provide financial support to the structures. Notes Payable, at Face Value and Notes Payable to Related Parties Other notes payable outstanding as of September 30, 2016 and December 31, 2015 that are secured by the financial and operating assets of either the borrower, another of our subsidiaries or both, include the following, scheduled (in millions); except as otherwise noted, the assets of our holding company (Atlanticus Holdings Corporation) are subject to creditor claims under these scheduled facilities: As of September 30, 2016 December 31, 2015 Revolving credit facilities at a weighted average rate equal to 4.9% (4.4% at December 31, 2015) secured by the financial and operating assets of CAR and/or certain receivables and restricted cash with a combined aggregate carrying amount of $105.8 million ($97.4 million at December 31, 2015) Revolving credit facility (expiring October 4, 2017) (1) (5) $ 25.2 $ 28.9 Revolving credit facility (expiring October 29, 2017) (2) (3) 34.7 24.9 Amortizing facilities at a weighted average rate equal to 5.3% (5.4% at December 31, 2015) secured by certain receivables and restricted cash with a combined aggregate carrying amount of $67.4 million ($41.6 million as of December 31, 2015) Amortizing debt facility (expiring July 14, 2017) (2) (3) 29.2 23.0 Amortizing debt facility (repaid in June 2016) (2) (3) — 9.2 Amortizing debt facility (expiring August 17, 2018) (2) (3) 5.4 4.0 Amortizing debt facility (expiring August 24, 2018) (2) (3) 13.4 — Amortizing debt facility (expiring September 1, 2017) (2) (3) 10.0 — Other facilities Senior secured term loan to related parties (expiring November 22, 2016) that is secured by certain assets of the Company with an annual rate equal to 9.0% (4) 40.0 20.0 Total notes payable outstanding $ 157.9 $ 110.0 (1) Loan is subject to certain affirmative covenants, including a coverage ratio, a leverage ratio and a collateral performance test, the failure of which could result in required early repayment of all or a portion of the outstanding balance by our CAR Auto Finance operations. (2) Loans are subject to certain affirmative covenants tied to default rates and other performance metrics the failure of which could result in required early repayment of the remaining unamortized balances of the notes. (3) These notes reflect modifications to either extend the maturity date, increase the loaned amount or both. (4) See below for additional information regarding this note. (5) Loan was repaid in October 2016. See additional information below. On November 26, 2014, we and certain of our subsidiaries entered into a Loan and Security Agreement with Dove Ventures, LLC, a Nevada limited liability company (“Dove”). The agreement provides for a senior secured term loan facility in an amount of up to $40.0 million at any time outstanding, consisting of (i) an initial term loan of $20.0 million , and (ii) additional term loans available in the sole discretion of Dove and upon our request, provided that the aggregate amount of all outstanding term loans does not exceed $40.0 million . On November 26, 2014, Dove funded the initial term loan of 20.0 million . In November 2015, the agreement was amended to extend the maturity date of the term loan to November 22, 2016 . All other terms remained unchanged. Additionally, on July 28, 2016, we obtained an additional term loan under the Loan and Security Agreement. As a result, the Loan and Security Agreement is fully drawn with $40.0 million outstanding as of September 30, 2016 . Our obligations under the agreement are guaranteed by certain subsidiary guarantors and secured by a pledge of certain assets of ours and the subsidiary guarantors. The loans bear interest at the rate of 9.0% per annum, payable monthly in arrears. The principal amount of these loans is payable in a single installment on November 22, 2016 (as amended). The agreement includes customary affirmative and negative covenants, as well as customary representations, warranties and events of default. Subject to certain conditions, we can prepay the principal amounts of these loans without premium or penalty. Dove is a limited liability company owned by three trusts. David G. Hanna is the sole shareholder and the President of the corporation that serves as the sole trustee of one of the trusts, and David G. Hanna and members of his immediate family are the beneficiaries of this trust. Frank J. Hanna, III is the sole shareholder and the President of the corporation that serves as the sole trustee of the other two trusts, and Frank J. Hanna, III and members of his immediate family are the beneficiaries of these other two trusts. In October 2016, the revolving credit facility underlying our CAR operations was repaid. In connection with this repayment we entered into a new revolving credit facility that provides for $40.0 million in available financing which can be drawn to the extent of outstanding eligible principal receivables within the borrowing entities’ operations and accrues interest at an annual rate equal to LIBOR plus the applicable margin, ranging from 2.4% to 3.0% based on the ratio of total liabilities to tangible net worth. The new facility matures on November 1, 2018. The facility is subject to certain affirmative covenants, including a coverage ratio and a leverage ratio, the failure of which could result in required early repayment of all or a portion of the outstanding balance. The facility is secured by the general financial and operating assets of our CAR operations.</t>
  </si>
  <si>
    <t>Convertible Senior Notes</t>
  </si>
  <si>
    <t>Convertible Senior Notes In May 2005, we issued $250.0 million aggregate principal amount of 3.625% convertible senior notes due 2025 (“ 3.625% convertible senior notes”), and in November 2005, we issued $300.0 million aggregate principal amount of 5.875% convertible senior notes due 2035 (" 5.875% convertible senior notes"). The 5.875% convertible senior notes are (and, prior to redemption, the 3.625% convertible senior notes were) unsecured, subordinate to existing and future secured obligations and structurally subordinate to existing and future claims of our subsidiaries' creditors. These notes (net of repurchases since the issuance dates) are reflected within convertible senior notes on our consolidated balance sheets. No put rights exist under our 5.875% convertible senior notes. In June 2016 we repurchased $4.5 million aggregate principal amount of outstanding 5.875% convertible senior notes for $2.0 million plus accrued interest from unrelated third parties. The purchase resulted in a gain of $1.0 million (net of the notes’ applicable share of deferred costs, which were written off in connection with the repurchases). Upon acquisition, the notes were retired. In May 2015 we redeemed the remainder of the outstanding 3.625% convertible senior notes. Subsequent to this redemption, only our 5.875% convertible senior notes remain outstanding. The following summarizes (in thousands) components of our consolidated balance sheets associated with our convertible senior notes: As of September 30, 2016 December 31, 2015 Face amount of 5.875% convertible senior notes 88,780 93,280 Discount (26,750 ) (28,497 ) Net carrying value $ 62,030 $ 64,783 Carrying amount of equity component included in additional paid-in capital $ 108,714 $ 108,714 Excess of instruments’ if-converted values over face principal amounts $ — $ —</t>
  </si>
  <si>
    <t>Commitments and Contingencies</t>
  </si>
  <si>
    <t>Commitments and Contingencies Disclosure [Abstract]</t>
  </si>
  <si>
    <t>Commitments and Contingencies General Under finance products available in the point-of-sale and direct-to-consumer channels, consumers have the ability to borrow up to the maximum credit limit assigned to each individual’s account. Unfunded commitments under these products aggregated $165.5 million at September 30, 2016 . We have never experienced a situation in which all borrowers have exercised their entire available line of credit at any given point in time, nor do we anticipate this will ever occur in the future. Moreover, there would be a concurrent increase in assets should there be any exercise of these lines of credit. We also have the effective right to reduce or cancel these available lines of credit at any time. Additionally our CAR operations provide floor-plan financing for a pre-qualified network of independent automotive dealers and automotive finance companies in the buy-here, pay-here used car business. The financings allow dealers and finance companies to borrow up to the maximum pre-approved credit limit allowed in order to finance ongoing inventory needs. These loans are secured by the underlying auto inventory and, in certain cases where we have other lending products outstanding with the dealer, are secured by the collateral under those lending arrangements as well, including any outstanding dealer reserves. As of September 30, 2016 , CAR had unfunded outstanding floor-plan financing commitments totaling $8.8 million . Each draw against unused commitments is reviewed for conformity to pre-established guidelines. Under agreements with third-party originating and other financial institutions we have pledged security (collateral) related to their issuance of consumer credit and purchases thereunder, of which $8.7 million remains pledged as of September 30, 2016 to support various ongoing contractual obligations. Those obligations include, among other things, compliance with one of the European payment system’s operating regulations and by-laws. Under agreements with third-party originating and other financial institutions, we have agreed to indemnify the financial institutions for certain liabilities associated with the services we provide on behalf of the financial institutions—such indemnification obligations generally being limited to instances in which we either (a) have been afforded the opportunity to defend against any potentially indemnifiable claims or (b) have reached agreement with the financial institutions regarding settlement of potentially indemnifiable claims. As of September 30, 2016 , we have assessed the likelihood of any potential payments related to the aforementioned contingencies as remote. We will accrue liabilities related to these contingencies in any future period if and in which we assess the likelihood of an estimable payment as probable. Total System Services, Inc. provides certain services to Atlanticus Services Corporation in both the U.S. and the U.K. as a system of record provider under agreements that extend through October 2022 and April 2017, respectively. If Atlanticus Services Corporation were to terminate its U.S. or U.K. relationship with Total System Services, Inc. prior to the contractual termination period, it would incur significant penalties ( $1.3 million and $0.8 million as of September 30, 2016 , respectively). At December 31, 2015, we had an accrued liability of £3.4 million ( $5.0 million ) within our consolidated financial statements associated with a then-ongoing review by U.K. taxing authorities (HM Revenue and Customs or “HMRC”) of value-added tax ("VAT") filings made by one of our U.K. subsidiaries. In February of 2016, we received correspondence from HMRC stating that it (1) had chosen to discontinue its review of our U.K. subsidiary’s VAT filings with no changes to the returns as filed by our U.K. subsidiary, and (2) would be refunding VAT refund claims made by our U.K. subsidiary that had been suspended during the HMRC review. We subsequently received all of such refunds, and as such we reversed the £3.4 million ( $5.0 million ) of VAT review-related liabilities in the first quarter of 2016. We also are subject to certain minimum payments under cancelable and non-cancelable lease arrangements. For further information regarding these commitments, see Note 8, "Leases" to the consolidated financial statements included in our Annual Report on Form 10-K for the year ended December 31, 2015. Litigation We are involved in various legal proceedings that are incidental to the conduct of our business, none of which are expected to be material to us.</t>
  </si>
  <si>
    <t>Net Income (Loss) Attributable to Controlling Interests Per Common Share</t>
  </si>
  <si>
    <t>Earnings Per Share [Abstract]</t>
  </si>
  <si>
    <t>Net (Loss) Income Attributable to Controlling Interests Per Common Share The following table sets forth the computations of net income per common share (in thousands, except per share data): For the Three Months Ended September 30, For the Nine Months Ended September 30, 2016 2015 2016 2015 Numerator: Net (loss) income attributable to controlling interests $ (9,065 ) $ 433 $ (4,235 ) $ 3,797 Denominator: Basic (including unvested share-based payment awards) (1) 13,867 13,907 13,857 13,914 Effect of dilutive stock compensation arrangements (2) 63 134 68 47 Diluted (including unvested share-based payment awards) (1) 13,930 14,041 13,925 13,961 Net (loss) income attributable to controlling interests per common share—basic $ (0.65 ) $ 0.03 $ (0.31 ) $ 0.27 Net (loss) income attributable to controlling interests per common share—diluted $ (0.65 ) $ 0.03 $ (0.31 ) $ 0.27 (1) Shares related to unvested share-based payment awards included in our basic and diluted share counts are 358,970 and 277,361 for the three and nine months ended September 30, 2016 , respectively, compared to 397,125 and 417,621 for the three and nine months ended September 30, 2015 , respectively. (2) 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 For the three and nine months ended September 30, 2016 and 2015 , there were no shares potentially issuable and thus includible in the diluted net income attributable to controlling interests per common share calculations pursuant to our 5.875% convertible senior notes. However, in future reporting periods during which our closing stock price is above the $24.61 conversion price for the 5.875% convertible senior notes, and depending on the closing stock price at conversion, the maximum potential dilution under the conversion provisions of such notes is 3.6 million shares, which could be included in diluted share counts in net income per common share calculations. See Note 8, “Convertible Senior Notes,” for a further discussion of these convertible securities.</t>
  </si>
  <si>
    <t>Stock-Based Compensation</t>
  </si>
  <si>
    <t>Disclosure of Compensation Related Costs, Share-based Payments [Abstract]</t>
  </si>
  <si>
    <t>Stock-Based Compensation We currently have two stock-based compensation plans, the Employee Stock Purchase Plan (the “ESPP”) and the Amended and Restated 2014 Equity Incentive Plan (the “2014 Plan”). As of September 30, 2016 , 29,529 shares remained available for issuance under the ESPP and 322,933 shares remained available for issuance under the 2014 Plan. Exercises and vestings under our stock-based compensation plans resulted in $0 and $37,000 in income tax-related charges to additional paid-in capital during the three and nine months ended September 30, 2016 , respectively with $(7,000) and $68,000 in such benefits or charges for the three and nine months ended September 30, 2015 , respectively. Restricted Stock and Restricted Stock Unit Awards During the nine months ended September 30, 2016 and 2015 , we granted 321,601 and 106,334 shares of restricted stock (net of any forfeitures), respectively, with aggregate grant date fair values of $1.0 million and $0.3 million , respectively. We incurred expenses of $1.0 million and $0.7 million during the nine months ended September 30, 2016 and 2015 , respectively, related to restricted stock, restricted stock unit and stock option awards. When we grant restricted stock, we defer the grant date value of the restricted stock and amortize that value (net of the value of anticipated forfeitures) as compensation expense with an offsetting entry to the additional paid-in capital component of our consolidated shareholders’ equity. Our restricted stock awards typically vest over a range of 12 to 60 months (or other term as specified in the grant) and is amortized to salaries and benefits expense ratably over applicable vesting periods. As of September 30, 2016 , our unamortized deferred compensation costs associated with non-vested restricted stock awards were $0.7 million with a weighted-average remaining amortization period of 1.0 year . Stock Options When applicable, we recognize stock option-related compensation expense for any awards with graded vesting on a straight-line basis over the vesting period for the entire award. Information related to options outstanding is as follows: September 30, 2016 Number of Weighted- Weighted- Aggregate Outstanding at December 31, 2015 551,666 $ 2.80 Issued 886,000 $ 3.26 Exercised (1,666 ) $ 2.27 Cancelled/Forfeited (12,000 ) $ 3.04 Outstanding at September 30, 2016 1,424,000 $ 3.08 3.8 $ 212,750 Exercisable at September 30, 2016 429,163 $ 2.66 2.8 $ 181,296 We had $1.0 million and $0.3 million of unamortized deferred compensation costs associated with non-vested stock options as of September 30, 2016 and 2015 , respectively.</t>
  </si>
  <si>
    <t>Significant Accounting Policies and Consolidated Financial Statement Components (Policies)</t>
  </si>
  <si>
    <t>Accounting Policies [Abstract]</t>
  </si>
  <si>
    <t>Basis of Presentation and Use of Estimates</t>
  </si>
  <si>
    <t>Basis of Presentation and Use of Estimates We prepare our consolidated financial statements in accordance with generally accepted accounting principles in the U.S. (“GAAP”).</t>
  </si>
  <si>
    <t>Use of Estimates, Policy [Policy Text Block]</t>
  </si>
  <si>
    <t>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of credit card receivables that we report at fair value and our notes payable associated with structured financings, at fair value; these estimates likewise affect the changes in these amounts reflected within our fees and related income on earning assets line item on our consolidated statements of operations. Additionally, estimates of future credit losses have a significant effect on loans and fees receivable, net, as shown on our consolidated balance sheets, as well as on the provision for losses on loans and fees receivable within our consolidated statements of operations. We have eliminated all significant intercompany balances and transactions for financial reporting purposes.</t>
  </si>
  <si>
    <t>Loans and Fees Receivable</t>
  </si>
  <si>
    <t>Loans and Fees Receivable Our loans and fees receivable include: (1) loans and fees receivable, net; (2) loans and fees receivable, at fair value; and (3) loans and fees receivable pledged as collateral under structured financings, at fair value. As of September 30, 2016 and September 30, 2015 , the weighted average remaining accretion period for the $ 21.2 million and $ 16.3 million , respectively, of deferred revenue reflected in the above tables was 10 months and 11 months , respectively. A roll-forward (in millions) of our allowance for uncollectible loans and fees receivable by class of receivable is as follows: For the Three Months Ended September 30, 2016 Credit Cards Auto Finance Other Unsecured Lending Products Total Allowance for uncollectible loans and fees receivable: Balance at beginning of period $ (1.1 ) $ (2.0 ) $ (21.1 ) $ (24.2 ) Provision for loan losses 0.1 (0.7 ) (16.9 ) (17.5 ) Charge offs 0.5 0.8 6.9 8.2 Recoveries (0.5 ) (0.2 ) (0.4 ) (1.1 ) Balance at end of period $ (1.0 ) $ (2.1 ) $ (31.5 ) $ (34.6 ) For the Nine Months Ended September 30, 2016 Credit Cards Auto Finance Other Unsecured Lending Products Total Allowance for uncollectible loans and fees receivable: Balance at beginning of period $ (1.2 ) $ (1.7 ) $ (18.6 ) $ (21.5 ) Provision for loan losses 0.7 (2.1 ) (31.6 ) (33.0 ) Charge offs 1.5 2.5 20.1 24.1 Recoveries (2.0 ) (0.8 ) (1.4 ) (4.2 ) Balance at end of period $ (1.0 ) $ (2.1 ) $ (31.5 ) $ (34.6 ) As of September 30, 2016 Credit Cards Auto Finance Other Unsecured Lending Products Total Allowance for uncollectible loans and fees receivable: Balance at end of period individually evaluated for impairment $ — $ (0.4 ) $ (0.3 ) $ (0.7 ) Balance at end of period collectively evaluated for impairment $ (1.0 ) $ (1.7 ) $ (31.2 ) $ (33.9 ) Loans and fees receivable: Loans and fees receivable, gross $ 6.1 $ 74.2 $ 184.0 $ 264.3 Loans and fees receivable individually evaluated for impairment $ — $ 0.6 $ 0.3 $ 0.9 Loans and fees receivable collectively evaluated for impairment $ 6.1 $ 73.6 $ 183.7 $ 263.4 For the Three Months Ended September 30, 2015 Credit Cards Auto Finance Other Unsecured Lending Products Total Allowance for uncollectible loans and fees receivable: Balance at beginning of period $ (1.5 ) $ (1.3 ) $ (13.5 ) $ (16.3 ) Provision for loan losses (0.3 ) (0.8 ) (7.8 ) (8.9 ) Charge offs 0.9 0.8 4.4 6.1 Recoveries (0.2 ) (0.2 ) (0.2 ) (0.6 ) Balance at end of period $ (1.1 ) $ (1.5 ) $ (17.1 ) $ (19.7 ) For the Nine Months Ended September 30, 2015 Credit Cards Auto Finance Other Unsecured Lending Products Total Allowance for uncollectible loans and fees receivable: Balance at beginning of period $ (2.7 ) $ (1.2 ) $ (16.1 ) $ (20.0 ) Provision for loan losses (1.2 ) (1.4 ) (15.4 ) (18.0 ) Charge offs 3.2 1.7 15.3 20.2 Recoveries (0.4 ) (0.6 ) (0.9 ) (1.9 ) Balance at end of period $ (1.1 ) $ (1.5 ) $ (17.1 ) $ (19.7 ) As of December 31, 2015 Credit Cards Auto Finance Other Unsecured Lending Products Total Allowance for uncollectible loans and fees receivable: Balance at end of period individually evaluated for impairment $ — $ (0.1 ) $ (1.3 ) $ (1.4 ) Balance at end of period collectively evaluated for impairment $ (1.2 ) $ (1.6 ) $ (17.3 ) $ (20.1 ) Loans and fees receivable: Loans and fees receivable, gross $ 5.2 $ 76.0 $ 98.9 $ 180.1 Loans and fees receivable individually evaluated for impairment $ — $ 0.2 $ 1.5 $ 1.7 Loans and fees receivable collectively evaluated for impairment $ 5.2 $ 75.8 $ 97.4 $ 178.4 An aging of our delinquent loans and fees receivable, gross (in millions) by class of receivable as of September 30, 2016 and December 31, 2015 is as follows: Balance at September 30, 2016 Credit Cards Auto Finance Other Unsecured Lending Products Total 30-59 days past due $ 0.1 $ 6.3 $ 7.2 $ 13.6 60-89 days past due 0.2 2.1 5.3 7.6 90 or more days past due 0.4 1.4 9.0 10.8 Delinquent loans and fees receivable, gross 0.7 9.8 21.5 32.0 Current loans and fees receivable, gross 5.4 64.4 162.5 232.3 Total loans and fees receivable, gross $ 6.1 $ 74.2 $ 184.0 $ 264.3 Balance of loans 90 or more days past due and still accruing interest and fees $ — $ 1.1 $ — $ 1.1 Balance at December 31, 2015 Credit Cards Auto Finance Other Unsecured Lending Products Total 30-59 days past due $ 0.2 $ 6.9 $ 4.4 $ 11.5 60-89 days past due 0.1 2.2 3.1 5.4 90 or more days past due 0.4 1.8 6.5 8.7 Delinquent loans and fees receivable, gross 0.7 10.9 14.0 25.6 Current loans and fees receivable, gross 4.5 65.1 84.9 154.5 Total loans and fees receivable, gross $ 5.2 $ 76.0 $ 98.9 $ 180.1 Balance of loans 90 or more days past due and still accruing interest and fees $ — $ 1.5 $ — $ 1.5</t>
  </si>
  <si>
    <t>Income Tax, Policy [Policy Text Block]</t>
  </si>
  <si>
    <t>Income Taxes We experienced effective income tax benefit rates of 34.0% and 47.3% for the three and nine months ended September 30, 2016, respectively, compared to an effective income tax expense rate of 190.5% and a negative effective income tax expense rate of 2.2% for the three and nine months ended September 30, 2015 , respectively. Our effective income tax benefit rate for the three months ended September 30, 2016 is below the statutory rate principally due to our accruals of interest and penalties on unpaid tax liabilities relative to our $13.7 million of pre-tax loss during this period. Our effective income tax benefit rate for the nine months ended September 30, 2016 is above the statutory rate principally due to the income of our U.K. subsidiary (1) that is not subject to tax in the U.S., and (2) the U.K. tax on which was fully offset by the release of U.K. valuation allowances. Our negative effective income tax expense rate for the nine months ended September 30, 2015 differs significantly from the statutory rate principally as a result of (1) the release of prior year accruals for uncertain tax positions and interest thereon due to a favorable effective settlement with the Internal Revenue Service (“IRS”) that we reached in February 2015 with respect to our 2012 tax year and the expiration of the statute of limitations for our 2011 tax year, and (2) our reversal of a portion of the interest and penalty accruals on tax liability assessments associated with our 2007 and 2008 IRS audits. With the exception of the February 2015 effective settlement with the IRS, the above factors likewise contributed to our negative effective income tax expense rate for the three months ended September 30, 2015. As noted above, we report potential accrued interest and penalties related to both our accrued liabilities for uncertain tax positions and unpaid tax liabilities within our income tax benefit or expense line item on our consolidated statements of operations. We likewise report the reversal of such accrued interest and penalties within the income tax benefit or expense line item to the extent that we resolve our liabilities for uncertain tax positions or unpaid tax liabilities in a manner favorable to our accruals therefor. During the three and nine months ended September 30, 2016 , our income tax expense includes $0.2 million and $0.6 million , respectively, accrued for income tax-related interest and penalties. During the three and nine months ended September 30, 2015 , our income tax expense included $0.0 million and $0.7 million , respectively, accrued for income tax-related interest and penalties. In December 2014, we reached a settlement with the IRS concerning the tax treatment of net operating losses that we incurred in 2007 and 2008 and carried back to obtain refunds of federal income taxes paid in earlier years dating back to 2003. Our net unpaid income tax assessment associated with that settlement was $7.3 million at September 30, 2016 ; this amount excludes unpaid interest and penalties on the tax assessment, the accruals for which aggregated $3.3 million at September 30, 2016 . The IRS is currently examining amended return claims we have made, which, if ultimately approved by the IRS or the courts, would eliminate the $7.3 million assessment and cause the reversal of the $3.3 million accrual we have made for interest and penalties thereon. We have been informed that the IRS intends to deny our amended return claims. Once we receive their formal disallowance, we plan to protest the disallowance with IRS Appeals, and in litigation should we not receive favorable resolution of the matter with IRS Appeals. As is customary, the IRS has filed a lien in respect of their assessment.</t>
  </si>
  <si>
    <t>Fees and Related Income on Earning Assets</t>
  </si>
  <si>
    <t xml:space="preserve">Fees and Related Income on Earning Assets The components (in thousands) of our fees and related income on earning assets are as follows: Three months ended September 30, Nine months ended September 30, 2016 2015 2016 2015 Fees on credit products $ 944 $ 1,759 $ 2,599 $ 5,824 Changes in fair value of loans and fees receivable recorded at fair value (1,857 ) 1,307 568 4,519 Changes in fair value of notes payable associated with structured financings recorded at fair value 259 2,141 2,363 1,359 Rental revenue 758 9,378 8,091 28,765 Other (29 ) 2,092 219 2,180 Total fees and related income on earning assets $ 75 $ 16,677 $ 13,840 $ 42,647 The above changes in the fair value of loans and fees receivable recorded at fair value category exclude the impact of charge offs associated with these receivables which are separately stated in Net recovery of (losses upon) charge off of loans and fees receivable recorded at fair value, net of recoveries on our consolidated statements of operations. See Note 6, “Fair Values of Assets and Liabilities,” for further discussion of these receivables and their effects on our consolidated statements of operations. </t>
  </si>
  <si>
    <t>New Accounting Pronouncements, Policy [Policy Text Block]</t>
  </si>
  <si>
    <t>Recent Accounting Pronouncements In June 2016, the FASB issued Accounting Standards Update (“ASU”) 2016-13, Measurement of Credit Losses on Financial Instruments. The guidance requires an assessment of credit losses based on expected rather than incurred losses. This generally will result in the recognition of allowances for losses earlier than under current accounting guidance for trade and other receivables, held to maturity debt securities and other instruments. The standard will be adopted on a prospective basis with a cumulative-effect adjustment to retained earnings as of the beginning of the first reporting period in which the guidance is effective. ASU 2016-13 is effective for annual and interim periods beginning after December 15, 2019, with early adoption permitted. The Company has not yet determined the potential effects of adopting ASU 2016-13 on its consolidated financial statements. In March 2016, the FASB issued ASU 2016-07, Simplifying the Transition to the Equity Method of Accounting. The ASU eliminates the requirement that when an investment qualifies for use of the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held. The ASU requires that the cost of acquiring the additional interest in the investee should be combined with the current basis of the investor’s previously held interest and the equity method of accounting should be adopted as of the date the investment becomes qualified for equity method accounting. No retroactive adjustment of the investment is required. The ASU also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SU is effective for us January 1, 2017. The impact of adoption of this authoritative guidance is not expected to result in a material impact on our consolidated financial statements. In February 2016, the FASB issued ASU No. 2016-02, Leases, which would require lessees to recognize assets and liabilities for most leases, changing certain aspects of current lessor accounting, among other things. ASU 2016-02 is effective for annual and interim periods beginning after December 15, 2018, with early adoption permitted. We have not yet determined the potential effects of adopting ASU 2016-02 on our consolidated financial statements. In April 2015, the FASB issued updated authoritative guidance related to debt issuance costs. The amendment modifies the presentation of unamortized debt issuance costs to present such amounts as a direct deduction from the face amount of the debt, similar to unamortized debt discounts and premiums, rather than as an asset. Amortization of the debt issuance costs continues to be reported as interest expense. The guidance was effective for us beginning January 1, 2016. The impact of adoption of this authoritative guidance did not result in a material impact on our consolidated financial statements. In May 2014, the FASB issued ASU No. 2014-09, “Revenue from Contracts with Customers.” ASU 2014-09 establishes a principles-based model under which revenue from a contract is allocated to the distinct performance obligations within the contract and recognized in income as each performance obligation is satisfied. Additional disclosure about the nature, amount, timing and uncertainty of revenue and cash flows arising from customer contracts, including significant judgments and changes in judgments and assets recognized from costs incurred to obtain or fulfill a contract is also required. In August 2015, the FASB delayed the effective date by one year and the guidance will now be effective for annual and interim periods beginning January 1, 2018 and early adoption is permitted. We do not plan to early adopt the guidance. We have not yet determined the potential effects of the adoption of ASU 2014-09 on our consolidated financial statements.</t>
  </si>
  <si>
    <t>Subsequent Events</t>
  </si>
  <si>
    <t>Subsequent Events We evaluate subsequent events that occur after our consolidated balance sheet date but before our consolidated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We have evaluated subsequent events occurring after September 30, 2016 , and based on our evaluation we did not identify any recognized or nonrecognized subsequent events that would have required further adjustments to our consolidated financial statements.</t>
  </si>
  <si>
    <t>Significant Accounting Policies and Consolidated Financial Statement Components</t>
  </si>
  <si>
    <t>Significant Accounting Policies and Consolidated Financial Statement Components The following is a summary of significant accounting policies we follow in preparing our consolidated financial statements, as well as a description of significant components of our consolidated financial statements. Basis of Presentation and Use of Estimates We prepare our consolidated financial statements in accordance with generally accepted accounting principles in the U.S. (“GAAP”). The preparation of financial statements in accordance with GAAP requires us to make estimates and assumptions that affect the reported amounts of assets and liabilities and disclosure of contingent assets and liabilities as of the date of our consolidated financial statements, as well as the reported amounts of revenues and expenses during each reporting period. We base these estimates on information available to us as of the date of the financial statements. Actual results could differ materially from these estimates. Certain estimates, such as credit losses, payment rates, costs of funds, discount rates and the yields earned on credit card receivables, significantly affect the reported amount of credit card receivables that we report at fair value and our notes payable associated with structured financings, at fair value; these estimates likewise affect the changes in these amounts reflected within our fees and related income on earning assets line item on our consolidated statements of operations. Additionally, estimates of future credit losses have a significant effect on loans and fees receivable, net, as shown on our consolidated balance sheets, as well as on the provision for losses on loans and fees receivable within our consolidated statements of operations. We have eliminated all significant intercompany balances and transactions for financial reporting purposes. Loans and Fees Receivable Our loans and fees receivable include: (1) loans and fees receivable, net; (2) loans and fees receivable, at fair value; and (3) loans and fees receivable pledged as collateral under structured financings, at fair value. As of September 30, 2016 and September 30, 2015 , the weighted average remaining accretion period for the $ 21.2 million and $ 16.3 million , respectively, of deferred revenue reflected in the above tables was 10 months and 11 months , respectively. A roll-forward (in millions) of our allowance for uncollectible loans and fees receivable by class of receivable is as follows: For the Three Months Ended September 30, 2016 Credit Cards Auto Finance Other Unsecured Lending Products Total Allowance for uncollectible loans and fees receivable: Balance at beginning of period $ (1.1 ) $ (2.0 ) $ (21.1 ) $ (24.2 ) Provision for loan losses 0.1 (0.7 ) (16.9 ) (17.5 ) Charge offs 0.5 0.8 6.9 8.2 Recoveries (0.5 ) (0.2 ) (0.4 ) (1.1 ) Balance at end of period $ (1.0 ) $ (2.1 ) $ (31.5 ) $ (34.6 ) For the Nine Months Ended September 30, 2016 Credit Cards Auto Finance Other Unsecured Lending Products Total Allowance for uncollectible loans and fees receivable: Balance at beginning of period $ (1.2 ) $ (1.7 ) $ (18.6 ) $ (21.5 ) Provision for loan losses 0.7 (2.1 ) (31.6 ) (33.0 ) Charge offs 1.5 2.5 20.1 24.1 Recoveries (2.0 ) (0.8 ) (1.4 ) (4.2 ) Balance at end of period $ (1.0 ) $ (2.1 ) $ (31.5 ) $ (34.6 ) As of September 30, 2016 Credit Cards Auto Finance Other Unsecured Lending Products Total Allowance for uncollectible loans and fees receivable: Balance at end of period individually evaluated for impairment $ — $ (0.4 ) $ (0.3 ) $ (0.7 ) Balance at end of period collectively evaluated for impairment $ (1.0 ) $ (1.7 ) $ (31.2 ) $ (33.9 ) Loans and fees receivable: Loans and fees receivable, gross $ 6.1 $ 74.2 $ 184.0 $ 264.3 Loans and fees receivable individually evaluated for impairment $ — $ 0.6 $ 0.3 $ 0.9 Loans and fees receivable collectively evaluated for impairment $ 6.1 $ 73.6 $ 183.7 $ 263.4 For the Three Months Ended September 30, 2015 Credit Cards Auto Finance Other Unsecured Lending Products Total Allowance for uncollectible loans and fees receivable: Balance at beginning of period $ (1.5 ) $ (1.3 ) $ (13.5 ) $ (16.3 ) Provision for loan losses (0.3 ) (0.8 ) (7.8 ) (8.9 ) Charge offs 0.9 0.8 4.4 6.1 Recoveries (0.2 ) (0.2 ) (0.2 ) (0.6 ) Balance at end of period $ (1.1 ) $ (1.5 ) $ (17.1 ) $ (19.7 ) For the Nine Months Ended September 30, 2015 Credit Cards Auto Finance Other Unsecured Lending Products Total Allowance for uncollectible loans and fees receivable: Balance at beginning of period $ (2.7 ) $ (1.2 ) $ (16.1 ) $ (20.0 ) Provision for loan losses (1.2 ) (1.4 ) (15.4 ) (18.0 ) Charge offs 3.2 1.7 15.3 20.2 Recoveries (0.4 ) (0.6 ) (0.9 ) (1.9 ) Balance at end of period $ (1.1 ) $ (1.5 ) $ (17.1 ) $ (19.7 ) As of December 31, 2015 Credit Cards Auto Finance Other Unsecured Lending Products Total Allowance for uncollectible loans and fees receivable: Balance at end of period individually evaluated for impairment $ — $ (0.1 ) $ (1.3 ) $ (1.4 ) Balance at end of period collectively evaluated for impairment $ (1.2 ) $ (1.6 ) $ (17.3 ) $ (20.1 ) Loans and fees receivable: Loans and fees receivable, gross $ 5.2 $ 76.0 $ 98.9 $ 180.1 Loans and fees receivable individually evaluated for impairment $ — $ 0.2 $ 1.5 $ 1.7 Loans and fees receivable collectively evaluated for impairment $ 5.2 $ 75.8 $ 97.4 $ 178.4 An aging of our delinquent loans and fees receivable, gross (in millions) by class of receivable as of September 30, 2016 and December 31, 2015 is as follows: Balance at September 30, 2016 Credit Cards Auto Finance Other Unsecured Lending Products Total 30-59 days past due $ 0.1 $ 6.3 $ 7.2 $ 13.6 60-89 days past due 0.2 2.1 5.3 7.6 90 or more days past due 0.4 1.4 9.0 10.8 Delinquent loans and fees receivable, gross 0.7 9.8 21.5 32.0 Current loans and fees receivable, gross 5.4 64.4 162.5 232.3 Total loans and fees receivable, gross $ 6.1 $ 74.2 $ 184.0 $ 264.3 Balance of loans 90 or more days past due and still accruing interest and fees $ — $ 1.1 $ — $ 1.1 Balance at December 31, 2015 Credit Cards Auto Finance Other Unsecured Lending Products Total 30-59 days past due $ 0.2 $ 6.9 $ 4.4 $ 11.5 60-89 days past due 0.1 2.2 3.1 5.4 90 or more days past due 0.4 1.8 6.5 8.7 Delinquent loans and fees receivable, gross 0.7 10.9 14.0 25.6 Current loans and fees receivable, gross 4.5 65.1 84.9 154.5 Total loans and fees receivable, gross $ 5.2 $ 76.0 $ 98.9 $ 180.1 Balance of loans 90 or more days past due and still accruing interest and fees $ — $ 1.5 $ — $ 1.5 Income Taxes We experienced effective income tax benefit rates of 34.0% and 47.3% for the three and nine months ended September 30, 2016, respectively, compared to an effective income tax expense rate of 190.5% and a negative effective income tax expense rate of 2.2% for the three and nine months ended September 30, 2015 , respectively. Our effective income tax benefit rate for the three months ended September 30, 2016 is below the statutory rate principally due to our accruals of interest and penalties on unpaid tax liabilities relative to our $13.7 million of pre-tax loss during this period. Our effective income tax benefit rate for the nine months ended September 30, 2016 is above the statutory rate principally due to the income of our U.K. subsidiary (1) that is not subject to tax in the U.S., and (2) the U.K. tax on which was fully offset by the release of U.K. valuation allowances. Our negative effective income tax expense rate for the nine months ended September 30, 2015 differs significantly from the statutory rate principally as a result of (1) the release of prior year accruals for uncertain tax positions and interest thereon due to a favorable effective settlement with the Internal Revenue Service (“IRS”) that we reached in February 2015 with respect to our 2012 tax year and the expiration of the statute of limitations for our 2011 tax year, and (2) our reversal of a portion of the interest and penalty accruals on tax liability assessments associated with our 2007 and 2008 IRS audits. With the exception of the February 2015 effective settlement with the IRS, the above factors likewise contributed to our negative effective income tax expense rate for the three months ended September 30, 2015. As noted above, we report potential accrued interest and penalties related to both our accrued liabilities for uncertain tax positions and unpaid tax liabilities within our income tax benefit or expense line item on our consolidated statements of operations. We likewise report the reversal of such accrued interest and penalties within the income tax benefit or expense line item to the extent that we resolve our liabilities for uncertain tax positions or unpaid tax liabilities in a manner favorable to our accruals therefor. During the three and nine months ended September 30, 2016 , our income tax expense includes $0.2 million and $0.6 million , respectively, accrued for income tax-related interest and penalties. During the three and nine months ended September 30, 2015 , our income tax expense included $0.0 million and $0.7 million , respectively, accrued for income tax-related interest and penalties. In December 2014, we reached a settlement with the IRS concerning the tax treatment of net operating losses that we incurred in 2007 and 2008 and carried back to obtain refunds of federal income taxes paid in earlier years dating back to 2003. Our net unpaid income tax assessment associated with that settlement was $7.3 million at September 30, 2016 ; this amount excludes unpaid interest and penalties on the tax assessment, the accruals for which aggregated $3.3 million at September 30, 2016 . The IRS is currently examining amended return claims we have made, which, if ultimately approved by the IRS or the courts, would eliminate the $7.3 million assessment and cause the reversal of the $3.3 million accrual we have made for interest and penalties thereon. We have been informed that the IRS intends to deny our amended return claims. Once we receive their formal disallowance, we plan to protest the disallowance with IRS Appeals, and in litigation should we not receive favorable resolution of the matter with IRS Appeals. As is customary, the IRS has filed a lien in respect of their assessment. Fees and Related Income on Earning Assets The components (in thousands) of our fees and related income on earning assets are as follows: Three months ended September 30, Nine months ended September 30, 2016 2015 2016 2015 Fees on credit products $ 944 $ 1,759 $ 2,599 $ 5,824 Changes in fair value of loans and fees receivable recorded at fair value (1,857 ) 1,307 568 4,519 Changes in fair value of notes payable associated with structured financings recorded at fair value 259 2,141 2,363 1,359 Rental revenue 758 9,378 8,091 28,765 Other (29 ) 2,092 219 2,180 Total fees and related income on earning assets $ 75 $ 16,677 $ 13,840 $ 42,647 The above changes in the fair value of loans and fees receivable recorded at fair value category exclude the impact of charge offs associated with these receivables which are separately stated in Net recovery of (losses upon) charge off of loans and fees receivable recorded at fair value, net of recoveries on our consolidated statements of operations. See Note 6, “Fair Values of Assets and Liabilities,” for further discussion of these receivables and their effects on our consolidated statements of operations. Recent Accounting Pronouncements In June 2016, the FASB issued Accounting Standards Update (“ASU”) 2016-13, Measurement of Credit Losses on Financial Instruments. The guidance requires an assessment of credit losses based on expected rather than incurred losses. This generally will result in the recognition of allowances for losses earlier than under current accounting guidance for trade and other receivables, held to maturity debt securities and other instruments. The standard will be adopted on a prospective basis with a cumulative-effect adjustment to retained earnings as of the beginning of the first reporting period in which the guidance is effective. ASU 2016-13 is effective for annual and interim periods beginning after December 15, 2019, with early adoption permitted. The Company has not yet determined the potential effects of adopting ASU 2016-13 on its consolidated financial statements. In March 2016, the FASB issued ASU 2016-07, Simplifying the Transition to the Equity Method of Accounting. The ASU eliminates the requirement that when an investment qualifies for use of the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held. The ASU requires that the cost of acquiring the additional interest in the investee should be combined with the current basis of the investor’s previously held interest and the equity method of accounting should be adopted as of the date the investment becomes qualified for equity method accounting. No retroactive adjustment of the investment is required. The ASU also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SU is effective for us January 1, 2017. The impact of adoption of this authoritative guidance is not expected to result in a material impact on our consolidated financial statements. In February 2016, the FASB issued ASU No. 2016-02, Leases, which would require lessees to recognize assets and liabilities for most leases, changing certain aspects of current lessor accounting, among other things. ASU 2016-02 is effective for annual and interim periods beginning after December 15, 2018, with early adoption permitted. We have not yet determined the potential effects of adopting ASU 2016-02 on our consolidated financial statements. In April 2015, the FASB issued updated authoritative guidance related to debt issuance costs. The amendment modifies the presentation of unamortized debt issuance costs to present such amounts as a direct deduction from the face amount of the debt, similar to unamortized debt discounts and premiums, rather than as an asset. Amortization of the debt issuance costs continues to be reported as interest expense. The guidance was effective for us beginning January 1, 2016. The impact of adoption of this authoritative guidance did not result in a material impact on our consolidated financial statements. In May 2014, the FASB issued ASU No. 2014-09, “Revenue from Contracts with Customers.” ASU 2014-09 establishes a principles-based model under which revenue from a contract is allocated to the distinct performance obligations within the contract and recognized in income as each performance obligation is satisfied. Additional disclosure about the nature, amount, timing and uncertainty of revenue and cash flows arising from customer contracts, including significant judgments and changes in judgments and assets recognized from costs incurred to obtain or fulfill a contract is also required. In August 2015, the FASB delayed the effective date by one year and the guidance will now be effective for annual and interim periods beginning January 1, 2018 and early adoption is permitted. We do not plan to early adopt the guidance. We have not yet determined the potential effects of the adoption of ASU 2014-09 on our consolidated financial statements. Subsequent Events We evaluate subsequent events that occur after our consolidated balance sheet date but before our consolidated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We have evaluated subsequent events occurring after September 30, 2016 , and based on our evaluation we did not identify any recognized or nonrecognized subsequent events that would have required further adjustments to our consolidated financial statements.</t>
  </si>
  <si>
    <t>Significant Accounting Policies and Consolidated Financial Statement Components (Tables)</t>
  </si>
  <si>
    <t>Roll-forward of allowance for uncollectible loans and fees receivable, net</t>
  </si>
  <si>
    <t>A roll-forward (in millions) of our allowance for uncollectible loans and fees receivable by class of receivable is as follows: For the Three Months Ended September 30, 2016 Credit Cards Auto Finance Other Unsecured Lending Products Total Allowance for uncollectible loans and fees receivable: Balance at beginning of period $ (1.1 ) $ (2.0 ) $ (21.1 ) $ (24.2 ) Provision for loan losses 0.1 (0.7 ) (16.9 ) (17.5 ) Charge offs 0.5 0.8 6.9 8.2 Recoveries (0.5 ) (0.2 ) (0.4 ) (1.1 ) Balance at end of period $ (1.0 ) $ (2.1 ) $ (31.5 ) $ (34.6 ) For the Nine Months Ended September 30, 2016 Credit Cards Auto Finance Other Unsecured Lending Products Total Allowance for uncollectible loans and fees receivable: Balance at beginning of period $ (1.2 ) $ (1.7 ) $ (18.6 ) $ (21.5 ) Provision for loan losses 0.7 (2.1 ) (31.6 ) (33.0 ) Charge offs 1.5 2.5 20.1 24.1 Recoveries (2.0 ) (0.8 ) (1.4 ) (4.2 ) Balance at end of period $ (1.0 ) $ (2.1 ) $ (31.5 ) $ (34.6 ) As of September 30, 2016 Credit Cards Auto Finance Other Unsecured Lending Products Total Allowance for uncollectible loans and fees receivable: Balance at end of period individually evaluated for impairment $ — $ (0.4 ) $ (0.3 ) $ (0.7 ) Balance at end of period collectively evaluated for impairment $ (1.0 ) $ (1.7 ) $ (31.2 ) $ (33.9 ) Loans and fees receivable: Loans and fees receivable, gross $ 6.1 $ 74.2 $ 184.0 $ 264.3 Loans and fees receivable individually evaluated for impairment $ — $ 0.6 $ 0.3 $ 0.9 Loans and fees receivable collectively evaluated for impairment $ 6.1 $ 73.6 $ 183.7 $ 263.4</t>
  </si>
  <si>
    <t>For the Three Months Ended September 30, 2015 Credit Cards Auto Finance Other Unsecured Lending Products Total Allowance for uncollectible loans and fees receivable: Balance at beginning of period $ (1.5 ) $ (1.3 ) $ (13.5 ) $ (16.3 ) Provision for loan losses (0.3 ) (0.8 ) (7.8 ) (8.9 ) Charge offs 0.9 0.8 4.4 6.1 Recoveries (0.2 ) (0.2 ) (0.2 ) (0.6 ) Balance at end of period $ (1.1 ) $ (1.5 ) $ (17.1 ) $ (19.7 ) For the Nine Months Ended September 30, 2015 Credit Cards Auto Finance Other Unsecured Lending Products Total Allowance for uncollectible loans and fees receivable: Balance at beginning of period $ (2.7 ) $ (1.2 ) $ (16.1 ) $ (20.0 ) Provision for loan losses (1.2 ) (1.4 ) (15.4 ) (18.0 ) Charge offs 3.2 1.7 15.3 20.2 Recoveries (0.4 ) (0.6 ) (0.9 ) (1.9 ) Balance at end of period $ (1.1 ) $ (1.5 ) $ (17.1 ) $ (19.7 ) As of December 31, 2015 Credit Cards Auto Finance Other Unsecured Lending Products Total Allowance for uncollectible loans and fees receivable: Balance at end of period individually evaluated for impairment $ — $ (0.1 ) $ (1.3 ) $ (1.4 ) Balance at end of period collectively evaluated for impairment $ (1.2 ) $ (1.6 ) $ (17.3 ) $ (20.1 ) Loans and fees receivable: Loans and fees receivable, gross $ 5.2 $ 76.0 $ 98.9 $ 180.1 Loans and fees receivable individually evaluated for impairment $ — $ 0.2 $ 1.5 $ 1.7 Loans and fees receivable collectively evaluated for impairment $ 5.2 $ 75.8 $ 97.4 $ 178.4</t>
  </si>
  <si>
    <t>Delinquent loans and fees receivable, gross</t>
  </si>
  <si>
    <t>An aging of our delinquent loans and fees receivable, gross (in millions) by class of receivable as of September 30, 2016 and December 31, 2015 is as follows: Balance at September 30, 2016 Credit Cards Auto Finance Other Unsecured Lending Products Total 30-59 days past due $ 0.1 $ 6.3 $ 7.2 $ 13.6 60-89 days past due 0.2 2.1 5.3 7.6 90 or more days past due 0.4 1.4 9.0 10.8 Delinquent loans and fees receivable, gross 0.7 9.8 21.5 32.0 Current loans and fees receivable, gross 5.4 64.4 162.5 232.3 Total loans and fees receivable, gross $ 6.1 $ 74.2 $ 184.0 $ 264.3 Balance of loans 90 or more days past due and still accruing interest and fees $ — $ 1.1 $ — $ 1.1</t>
  </si>
  <si>
    <t>Balance at December 31, 2015 Credit Cards Auto Finance Other Unsecured Lending Products Total 30-59 days past due $ 0.2 $ 6.9 $ 4.4 $ 11.5 60-89 days past due 0.1 2.2 3.1 5.4 90 or more days past due 0.4 1.8 6.5 8.7 Delinquent loans and fees receivable, gross 0.7 10.9 14.0 25.6 Current loans and fees receivable, gross 4.5 65.1 84.9 154.5 Total loans and fees receivable, gross $ 5.2 $ 76.0 $ 98.9 $ 180.1 Balance of loans 90 or more days past due and still accruing interest and fees $ — $ 1.5 $ — $ 1.5</t>
  </si>
  <si>
    <t>Components of fees and related income on earning assets</t>
  </si>
  <si>
    <t>The components (in thousands) of our fees and related income on earning assets are as follows: Three months ended September 30, Nine months ended September 30, 2016 2015 2016 2015 Fees on credit products $ 944 $ 1,759 $ 2,599 $ 5,824 Changes in fair value of loans and fees receivable recorded at fair value (1,857 ) 1,307 568 4,519 Changes in fair value of notes payable associated with structured financings recorded at fair value 259 2,141 2,363 1,359 Rental revenue 758 9,378 8,091 28,765 Other (29 ) 2,092 219 2,180 Total fees and related income on earning assets $ 75 $ 16,677 $ 13,840 $ 42,647</t>
  </si>
  <si>
    <t>Segment Reporting (Tables)</t>
  </si>
  <si>
    <t>Summary of operating segment information</t>
  </si>
  <si>
    <t>Summary operating segment information (in thousands) is as follows: Three months ended September 30, 2016 Credit and Other Investments Auto Finance Total Interest income: Consumer loans, including past due fees $ 16,701 $ 7,352 $ 24,053 Other 36 — 36 Total interest income 16,737 7,352 24,089 Interest expense (4,944 ) (313 ) (5,257 ) Net interest income before fees and related income on earning assets and provision for losses on loans and fees receivable $ 11,793 $ 7,039 $ 18,832 Fees and related income on earning assets $ 92 $ (17 ) $ 75 Servicing income $ 645 $ 240 $ 885 Gain on repurchase of convertible senior notes $ — $ — $ — Depreciation of rental merchandise $ (458 ) $ — $ (458 ) Equity in income of equity-method investee $ 629 $ — $ 629 (Loss) income before income taxes $ (15,709 ) $ 1,978 $ (13,731 ) Income tax benefit (expense) $ 5,296 $ (630 ) $ 4,666 Nine months ended September 30, 2016 Credit and Other Investments Auto Finance Total Interest income: Consumer loans, including past due fees $ 42,018 $ 21,645 $ 63,663 Other 188 — 188 Total interest income 42,206 21,645 63,851 Interest expense (13,735 ) (958 ) (14,693 ) Net interest income before fees and related income on earning assets and provision for losses on loans and fees receivable $ 28,471 $ 20,687 $ 49,158 Fees and related income on earning assets $ 13,761 $ 79 $ 13,840 Servicing income $ 2,569 $ 744 $ 3,313 Gain on repurchase of convertible senior notes $ 1,037 $ — $ 1,037 Depreciation of rental merchandise $ (5,172 ) $ — $ (5,172 ) Equity in income of equity-method investee $ 1,956 $ — $ 1,956 (Loss) income before income taxes $ (13,047 ) $ 4,996 $ (8,051 ) Income tax benefit (expense) $ 5,500 $ (1,689 ) $ 3,811 Total assets $ 267,390 $ 68,440 $ 335,830 Three months ended September 30, 2015 Credit and Other Investments Auto Finance Total Interest income: Consumer loans, including past due fees $ 9,902 $ 6,961 $ 16,863 Other 10 — 10 Total interest income 9,912 6,961 16,873 Interest expense (4,349 ) (304 ) (4,653 ) Net interest income before fees and related income on earning assets and provision for losses on loans and fees receivable $ 5,563 $ 6,657 $ 12,220 Fees and related income on earning assets $ 14,577 $ 2,100 $ 16,677 Servicing income $ 890 $ 234 $ 1,124 Depreciation of rental merchandise $ (9,847 ) $ — $ (9,847 ) Equity in income of equity-method investee $ 431 $ — $ 431 (Loss) income before income taxes $ (3,853 ) $ 3,379 $ (474 ) Income tax benefit (expense) $ 2,067 $ (1,164 ) $ 903 Nine months ended September 30, 2015 Credit and Other Investments Auto Finance Total Interest income: Consumer loans, including past due fees $ 30,520 $ 20,655 $ 51,175 Other 52 — 52 Total interest income 30,572 20,655 51,227 Interest expense (12,828 ) (911 ) (13,739 ) Net interest income before fees and related income on earning assets and provision for losses on loans and fees receivable $ 17,744 $ 19,744 $ 37,488 Fees and related income on earning assets $ 40,333 $ 2,314 $ 42,647 Servicing income $ 3,428 $ 646 $ 4,074 Depreciation of rental merchandise $ (31,470 ) $ — $ (31,470 ) Equity in income of equity-method investee $ 2,213 $ — $ 2,213 (Loss) income before income taxes $ (3,246 ) $ 6,956 $ 3,710 Income tax benefit (expense) $ 2,419 $ (2,338 ) $ 81 Total assets $ 201,706 $ 69,310 $ 271,016</t>
  </si>
  <si>
    <t>Investments in Equity-Method Investees (Tables)</t>
  </si>
  <si>
    <t>Summarized data of combined balance sheet and results of operations for our equity-method investees</t>
  </si>
  <si>
    <t>In the following tables, we summarize (in thousands) combined balance sheet and results of operations data for our equity-method investee: As of September 30, 2016 December 31, 2015 Loans and fees receivable, at fair value $ 11,011 $ 14,470 Total assets $ 11,564 $ 15,237 Total liabilities $ 40 $ 54 Members’ capital $ 11,524 $ 15,183 Three months ended September 30, Nine months ended September 30, 2016 2015 2016 2015 Net interest income, fees and related income on earning assets $ 949 $ 659 $ 2,957 $ 3,343 Net income $ 822 $ 475 $ 2,537 $ 2,756 Net income attributable to our equity investment in investee $ 629 $ 431 $ 1,956 $ 2,213</t>
  </si>
  <si>
    <t>Fair Values of Assets and Liabilities (Tables)</t>
  </si>
  <si>
    <t>Assets measured on a recurring basis at fair value</t>
  </si>
  <si>
    <t>The table below summarizes (in thousands) by fair value hierarchy the September 30, 2016 and December 31, 2015 fair values and carrying amounts of (1) our assets that are required to be carried at fair value in our consolidated financial statements and (2) our assets not carried at fair value, but for which fair value disclosures are required: Assets – As of September 30, 2016 (1) Quoted Prices in Active Significant Other Significant Carrying Amount of Assets Loans and fees receivable, net for which it is practicable to estimate fair value $ — $ — $ 228,435 $ 208,468 Loans and fees receivable, at fair value $ — $ — $ 4,321 $ 4,321 Loans and fees receivable pledged as collateral, at fair value $ — $ — $ 14,124 $ 14,124 Assets – As of December 31, 2015 (1) Quoted Prices in Active Significant Other Significant Carrying Amount of Assets Loans and fees receivable, net for which it is practicable to estimate fair value $ — $ — $ 161,199 $ 141,949 Loans and fees receivable, at fair value $ — $ — $ 6,353 $ 6,353 Loans and fees receivable pledged as collateral, at fair value $ — $ — $ 20,353 $ 20,353 (1) For cash, deposits and other short-term investments (including our investments in rental merchandise), the carrying amount is a reasonable estimate of fair value.</t>
  </si>
  <si>
    <t>Reconciliation of Level 3 assets measured at fair value on a recurring basis using significant unobservable inputs</t>
  </si>
  <si>
    <t>For Level 3 assets carried at fair value measured on a recurring basis using significant unobservable inputs, the following table presents (in thousands) a reconciliation of the beginning and ending balances for the nine months ended September 30, 2016 and September 30, 2015 : Loans and Fees Loans and Fees Total Balance at January 1, 2016 $ 6,353 $ 20,353 $ 26,706 Total gains—realized/unrealized: Net revaluations of loans and fees receivable pledged as collateral under structured financings, at fair value — 1,889 1,889 Net revaluations of loans and fees receivable, at fair value (1,321 ) — (1,321 ) Settlements, net (472 ) (8,118 ) (8,590 ) Impact of foreign currency translation (239 ) — (239 ) Balance at September 30, 2016 $ 4,321 $ 14,124 $ 18,445 Balance at January 1, 2015 $ 18,255 $ 34,905 $ 53,160 Total gains—realized/unrealized: Net revaluations of loans and fees receivable pledged as collateral under structured financings, at fair value — 1,000 1,000 Net revaluations of loans and fees receivable, at fair value 3,519 — 3,519 Settlements, net (12,719 ) (13,622 ) (26,341 ) Impact of foreign currency translation (230 ) — (230 ) Balance at September 30, 2015 $ 8,825 $ 22,283 $ 31,108</t>
  </si>
  <si>
    <t>Level 3 assets measured at fair value on a recurring basis using significant unobservable inputs, quantitative information</t>
  </si>
  <si>
    <t xml:space="preserve">For Level 3 assets carried at fair value measured on a recurring basis using significant unobservable inputs, the following table presents (in thousands) quantitative information about the valuation techniques and the inputs used in the fair value measurement as of September 30, 2016 and December 31, 2015 : Quantitative Information about Level 3 Fair Value Measurements Fair Value Measurements Fair Value at September 30, 2016 Valuation Technique Unobservable Input Range (Weighted Average)(1) Loans and fees receivable, at fair value $ 4,321 Discounted cash flows Gross yield 28.7% to 36.1% (32.8%) Principal payment rate 3.5% to 4.4% (4.0%) Expected credit loss rate 16.8% to 17.9% (17.4%) Servicing rate 7.8% to 8.6% (8.2%) Discount rate 16.2% to 16.2% (16.2%) Loans and fees receivable pledged as collateral under structured financings, at fair value $ 14,124 Discounted cash flows Gross yield 24.9 % Principal payment rate 2.3 % Expected credit loss rate 10.9 % Servicing rate 7.9 % Discount rate 16.2 % Quantitative Information about Level 3 Fair Value Measurements Fair Value Measurements Fair Value at December 31, 2015 Valuation Technique Unobservable Input Range (Weighted Average)(1) Loans and fees receivable, at fair value $ 6,353 Discounted cash flows Gross yield 15.8% to 22.7% (20.0%) Principal payment rate 2.1% to 3.0% (2.7%) Expected credit loss rate 12.9% to 22.7% (16.7%) Servicing rate 8.4% to 12.5% (10.9%) Discount rate 16.0% to 16.2% (16.1%) Loans and fees receivable pledged as collateral under structured financings, at fair value $ 20,353 Discounted cash flows Gross yield 28.5 % Principal payment rate 2.9 % Expected credit loss rate 12.5 % Servicing rate 12.9 % Discount rate 16.0 % (1) Our loans and fees receivable, pledged as collateral under structured financings, at fair value consist of a single portfolio with one set of assumptions. As such, no range is given. </t>
  </si>
  <si>
    <t>Liabilities measured on a recurring basis at fair value</t>
  </si>
  <si>
    <t>The table below summarizes (in thousands) by fair value hierarchy the September 30, 2016 and December 31, 2015 fair values and carrying amounts of (1) our liabilities that are required to be carried at fair value in our consolidated financial statements and (2) our liabilities not carried at fair value, but for which fair value disclosures are required: Liabilities – As of September 30, 2016 Quoted Prices in Active Significant Other Significant Carrying Amount of Liabilities Liabilities not carried at fair value Revolving credit facilities $ — $ — $ 59,936 $ 59,936 Amortizing debt facilities $ — $ — $ 57,972 $ 57,972 Senior secured term loan $ — $ — $ 40,000 $ 40,000 5.875% convertible senior notes $ — $ 36,844 $ — $ 62,030 Liabilities carried at fair value Economic sharing arrangement liability $ — $ — $ 21 $ 21 Notes payable associated with structured financings, at fair value $ — $ — $ 14,367 $ 14,367 Liabilities - As of December 31, 2015 Quoted Prices in Active Significant Other Observable Inputs (Level 2) Significant Unobservable Inputs (Level 3) Carrying Amount of Liabilities Liabilities not carried at fair value Revolving credit facilities $ — $ — $ 53,800 $ 53,800 Amortizing debt facilities $ — $ — $ 36,200 $ 36,200 Senior secured term loan $ — $ — $ 20,000 $ 20,000 5.875% convertible senior notes $ — $ 42,734 $ — $ 64,783 Liabilities carried at fair value Economic sharing arrangement liability $ — $ — $ 42 $ 42 Notes payable associated with structured financings, at fair value $ — $ — $ 20,970 $ 20,970</t>
  </si>
  <si>
    <t>Reconciliation for Level 3 Liabilities measured at fair value on a recurring basis using significant unobservable inputs</t>
  </si>
  <si>
    <t>For our material Level 3 liabilities carried at fair value measured on a recurring basis using significant unobservable inputs, the following table presents (in thousands) a reconciliation of the beginning and ending balances for the nine months ended September 30, 2016 and 2015 . Notes Payable Associated with 2016 2015 Beginning balance, January 1 $ 20,970 $ 36,511 Total (gains) losses—realized/unrealized: Net revaluations of notes payable associated with structured financings, at fair value (2,363 ) (1,359 ) Repayments on outstanding notes payable, net (4,240 ) (11,927 ) Ending balance, September 30 $ 14,367 $ 23,225</t>
  </si>
  <si>
    <t>Level 3 liabilities measured at fair value on a recurring basis using significant unobservable inputs, quantitative information</t>
  </si>
  <si>
    <t>For material Level 3 liabilities carried at fair value measured on a recurring basis using significant unobservable inputs, the following table presents (in thousands) quantitative information about the valuation techniques and the inputs used in the fair value measurement as of September 30, 2016 and December 31, 2015 : Quantitative Information about Level 3 Fair Value Measurements Fair Value Measurements Fair Value at September 30, 2016 (in Thousands) Valuation Technique Unobservable Input Weighted Average Notes payable associated with structured financings, at fair value $ 14,367 Discounted cash flows Gross yield 24.9 % Principal payment rate 2.3 % Expected credit loss rate 10.9 % Discount rate 16.2 % Quantitative Information about Level 3 Fair Value Measurements Fair Value Measurements Fair Value at December 31, 2015 (in Thousands) Valuation Technique Unobservable Input Weighted Average Notes payable associated with structured financings, at fair value $ 20,970 Discounted cash flows Gross yield 28.5 % Principal payment rate 2.9 % Expected credit loss rate 12.5 % Discount rate 16.0 %</t>
  </si>
  <si>
    <t>Other relevant data concerning our assets and liabilities measured at fair value</t>
  </si>
  <si>
    <t>Other relevant data (in thousands) as of September 30, 2016 and December 31, 2015 concerning certain assets and liabilities we carry at fair value are as follows: As of September 30, 2016 Loans and Fees Loans and Fees Receivable Pledged as Collateral under Structured Financings at Fair Value Aggregate unpaid principal balance within loans and fees receivable that are reported at fair value $ 4,194 $ 18,466 Aggregate fair value of loans and fees receivable that are reported at fair value $ 4,321 $ 14,124 Aggregate fair value of receivables carried at fair value that are 90 days or more past due (which also coincides with finance charge and fee non-accrual policies) $ 5 $ 22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252 $ 627 As of December 31, 2015 Loans and Fees Loans and Fees Aggregate unpaid principal balance within loans and fees receivable that are reported at fair value $ 8,560 $ 25,837 Aggregate fair value of loans and fees receivable that are reported at fair value $ 6,353 $ 20,353 Aggregate fair value of receivables carried at fair value that are 90 days or more past due (which also coincides with finance charge and fee non-accrual policies) $ 12 $ 31 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 $ 374 $ 889 Notes Payable Notes Payable Associated with Structured Financings, at Fair Value as of September 30, 2016 Notes Payable Associated with Structured Financings, at Fair Value as of December 31, 2015 Aggregate unpaid principal balance of notes payable $ 102,717 $ 106,956 Aggregate fair value of notes payable $ 14,367 $ 20,970</t>
  </si>
  <si>
    <t>Notes Payable (Tables)</t>
  </si>
  <si>
    <t>Schedule of structured financing notes at fair value</t>
  </si>
  <si>
    <t>Scheduled (in millions) in the table below are (1) the carrying amount of our structured financing note secured by certain credit card receivables and reported at fair value as of September 30, 2016 and December 31, 2015 , (2) the outstanding face amount of our structured financing note secured by certain credit card receivables and reported at fair value as of September 30, 2016 , and (3) the carrying amount of the credit card receivables and restricted cash that provide the exclusive means of repayment for the note (i.e., lenders have recourse only to the specific credit card receivables and restricted cash underlying each respective facility and cannot look to our general credit for repayment) as of September 30, 2016 and December 31, 2015 . Carrying Amounts at Fair Value as of September 30, 2016 December 31, 2015 Amortizing securitization facility issued out of our upper-tier originated portfolio master trust (stated maturity of December 2021), outstanding face amount of $102.7 million ($107.0 million as of December 31, 2015) bearing interest at a weighted average 5.9% interest rate (5.6% as of December 31, 2015), which is secured by credit card receivables and restricted cash aggregating $14.4 million ($21.0 million as of December 31, 2015) in carrying amount $ 14.4 $ 21.0</t>
  </si>
  <si>
    <t>Schedule of structured financing notes at face value</t>
  </si>
  <si>
    <t xml:space="preserve">Other notes payable outstanding as of September 30, 2016 and December 31, 2015 that are secured by the financial and operating assets of either the borrower, another of our subsidiaries or both, include the following, scheduled (in millions); except as otherwise noted, the assets of our holding company (Atlanticus Holdings Corporation) are subject to creditor claims under these scheduled facilities: As of September 30, 2016 December 31, 2015 Revolving credit facilities at a weighted average rate equal to 4.9% (4.4% at December 31, 2015) secured by the financial and operating assets of CAR and/or certain receivables and restricted cash with a combined aggregate carrying amount of $105.8 million ($97.4 million at December 31, 2015) Revolving credit facility (expiring October 4, 2017) (1) (5) $ 25.2 $ 28.9 Revolving credit facility (expiring October 29, 2017) (2) (3) 34.7 24.9 Amortizing facilities at a weighted average rate equal to 5.3% (5.4% at December 31, 2015) secured by certain receivables and restricted cash with a combined aggregate carrying amount of $67.4 million ($41.6 million as of December 31, 2015) Amortizing debt facility (expiring July 14, 2017) (2) (3) 29.2 23.0 Amortizing debt facility (repaid in June 2016) (2) (3) — 9.2 Amortizing debt facility (expiring August 17, 2018) (2) (3) 5.4 4.0 Amortizing debt facility (expiring August 24, 2018) (2) (3) 13.4 — Amortizing debt facility (expiring September 1, 2017) (2) (3) 10.0 — Other facilities Senior secured term loan to related parties (expiring November 22, 2016) that is secured by certain assets of the Company with an annual rate equal to 9.0% (4) 40.0 20.0 Total notes payable outstanding $ 157.9 $ 110.0 (1) Loan is subject to certain affirmative covenants, including a coverage ratio, a leverage ratio and a collateral performance test, the failure of which could result in required early repayment of all or a portion of the outstanding balance by our CAR Auto Finance operations. (2) Loans are subject to certain affirmative covenants tied to default rates and other performance metrics the failure of which could result in required early repayment of the remaining unamortized balances of the notes. (3) These notes reflect modifications to either extend the maturity date, increase the loaned amount or both. (4) See below for additional information regarding this note. (5) Loan was repaid in October 2016. See additional information below. </t>
  </si>
  <si>
    <t>Convertible Senior Notes (Tables)</t>
  </si>
  <si>
    <t>Components of consolidated balance sheets associated with convertible senior notes</t>
  </si>
  <si>
    <t>The following summarizes (in thousands) components of our consolidated balance sheets associated with our convertible senior notes: As of September 30, 2016 December 31, 2015 Face amount of 5.875% convertible senior notes 88,780 93,280 Discount (26,750 ) (28,497 ) Net carrying value $ 62,030 $ 64,783 Carrying amount of equity component included in additional paid-in capital $ 108,714 $ 108,714 Excess of instruments’ if-converted values over face principal amounts $ — $ —</t>
  </si>
  <si>
    <t>Net Income (Loss) Attributable to Controlling Interests Per Common Share (Tables)</t>
  </si>
  <si>
    <t>Computations of net income (loss) per common share</t>
  </si>
  <si>
    <t>The following table sets forth the computations of net income per common share (in thousands, except per share data): For the Three Months Ended September 30, For the Nine Months Ended September 30, 2016 2015 2016 2015 Numerator: Net (loss) income attributable to controlling interests $ (9,065 ) $ 433 $ (4,235 ) $ 3,797 Denominator: Basic (including unvested share-based payment awards) (1) 13,867 13,907 13,857 13,914 Effect of dilutive stock compensation arrangements (2) 63 134 68 47 Diluted (including unvested share-based payment awards) (1) 13,930 14,041 13,925 13,961 Net (loss) income attributable to controlling interests per common share—basic $ (0.65 ) $ 0.03 $ (0.31 ) $ 0.27 Net (loss) income attributable to controlling interests per common share—diluted $ (0.65 ) $ 0.03 $ (0.31 ) $ 0.27 (1) Shares related to unvested share-based payment awards included in our basic and diluted share counts are 358,970 and 277,361 for the three and nine months ended September 30, 2016 , respectively, compared to 397,125 and 417,621 for the three and nine months ended September 30, 2015 , respectively. (2) 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t>
  </si>
  <si>
    <t>Stock-Based Compensation Share Based Compensation (Tables)</t>
  </si>
  <si>
    <t>Schedule of Employee Compensation Equity plans [Line Items]</t>
  </si>
  <si>
    <t>Schedule of Share-based Compensation, Stock Options, Activity [Table Text Block]</t>
  </si>
  <si>
    <t xml:space="preserve"> Information related to options outstanding is as follows: September 30, 2016 Number of Weighted- Weighted- Aggregate Outstanding at December 31, 2015 551,666 $ 2.80 Issued 886,000 $ 3.26 Exercised (1,666 ) $ 2.27 Cancelled/Forfeited (12,000 ) $ 3.04 Outstanding at September 30, 2016 1,424,000 $ 3.08 3.8 $ 212,750 Exercisable at September 30, 2016 429,163 $ 2.66 2.8 $ 181,296</t>
  </si>
  <si>
    <t>Description of Our Business (Details)</t>
  </si>
  <si>
    <t>Sep. 30, 2016segment</t>
  </si>
  <si>
    <t>Number of reportable segments</t>
  </si>
  <si>
    <t>Significant Accounting Policies and Consolidated Financial Statement Components Components of aggregated categories of loans and fees, receivable, net (Details) - USD ($) $ in Thousands</t>
  </si>
  <si>
    <t>Components of Aggregated Categories of Loans and Leases Receivable [Roll Forward]</t>
  </si>
  <si>
    <t>Loans and fees receivable, gross, beginning balance</t>
  </si>
  <si>
    <t>Loans and fees receivable, gross, ending balance</t>
  </si>
  <si>
    <t>Deferred revenue, ending balance</t>
  </si>
  <si>
    <t>Allowance for uncollectible loans and fees receivable, Additions</t>
  </si>
  <si>
    <t>Loans and fees receivable, net, beginning balance</t>
  </si>
  <si>
    <t>Loans and fees receivable, net, ending balance</t>
  </si>
  <si>
    <t>Significant Accounting Policies and Consolidated Financial Statement Components Loans and Fees Receivable, Net Narrative (Details) - USD ($) $ in Millions</t>
  </si>
  <si>
    <t>Deferred revenue</t>
  </si>
  <si>
    <t>Weighted Average Remaining Accretion Period of Deferred Revenue</t>
  </si>
  <si>
    <t>10 months</t>
  </si>
  <si>
    <t>11 months</t>
  </si>
  <si>
    <t>Significant Accounting Policies and Consolidated Financial Statement Components Schedule of Allowance for uncollectible loans and fees receivable (Details) - USD ($) $ in Millions</t>
  </si>
  <si>
    <t>Allowance for uncollectible loans and fees receivable:</t>
  </si>
  <si>
    <t>Balance at beginning of period</t>
  </si>
  <si>
    <t>Provision for loan losses</t>
  </si>
  <si>
    <t>Charge offs</t>
  </si>
  <si>
    <t>Recoveries</t>
  </si>
  <si>
    <t>Balance at end of period</t>
  </si>
  <si>
    <t>Loans and fees receivable:</t>
  </si>
  <si>
    <t>Balance at end of period individually evaluated for impairment</t>
  </si>
  <si>
    <t>Balance at end of period collectively evaluated for impairment</t>
  </si>
  <si>
    <t>Loans and fees receivable individually evaluated for impairment</t>
  </si>
  <si>
    <t>Loans and fees receivable collectively evaluated for impairment</t>
  </si>
  <si>
    <t>Credit Cards [Member]</t>
  </si>
  <si>
    <t>Automobile Loan [Member]</t>
  </si>
  <si>
    <t>Other Unsecured Lending Products [Member]</t>
  </si>
  <si>
    <t>Significant Accounting Policies and Consolidated Financial Statement Components Components of loan and fees, receivable, net (Details) - USD ($) $ in Millions</t>
  </si>
  <si>
    <t>Delinquent loans and fees receivable</t>
  </si>
  <si>
    <t>Significant Accounting Policies and Consolidated Financial Statement Components Schedule of Aging of delinquent loans and fees receivable, gross (Details) - USD ($) $ in Millions</t>
  </si>
  <si>
    <t>Financing Receivable, Recorded Investment, Past Due [Line Items]</t>
  </si>
  <si>
    <t>Current loans and fees receivable, gross</t>
  </si>
  <si>
    <t>Balance of loans 90 or more days past due and still accruing interest and fees</t>
  </si>
  <si>
    <t>Effective Income Tax Rate, Continuing Operations</t>
  </si>
  <si>
    <t>(34.00%)</t>
  </si>
  <si>
    <t>(190.50%)</t>
  </si>
  <si>
    <t>(47.30%)</t>
  </si>
  <si>
    <t>2.20%</t>
  </si>
  <si>
    <t>Unrecognized Tax Benefits, Income Tax Penalties Expense</t>
  </si>
  <si>
    <t>Income Tax Examination, Liability (Refund) Adjustment from Settlement with Taxing Authority</t>
  </si>
  <si>
    <t>Unrecognized Tax Benefits, Income Tax Penalties Accrued</t>
  </si>
  <si>
    <t>Financing Receivables, 30 to 59 Days Past Due [Member]</t>
  </si>
  <si>
    <t>Financing Receivables, 30 to 59 Days Past Due [Member] | Credit Cards [Member]</t>
  </si>
  <si>
    <t>Financing Receivables, 30 to 59 Days Past Due [Member] | Automobile Loan [Member]</t>
  </si>
  <si>
    <t>Financing Receivables, 30 to 59 Days Past Due [Member] | Other Unsecured Lending Products [Member]</t>
  </si>
  <si>
    <t>Financing Receivables, 60 to 89 Days Past Due [Member]</t>
  </si>
  <si>
    <t>Financing Receivables, 60 to 89 Days Past Due [Member] | Credit Cards [Member]</t>
  </si>
  <si>
    <t>Financing Receivables, 60 to 89 Days Past Due [Member] | Automobile Loan [Member]</t>
  </si>
  <si>
    <t>Financing Receivables, 60 to 89 Days Past Due [Member] | Other Unsecured Lending Products [Member]</t>
  </si>
  <si>
    <t>Financing Receivables, Equal to Greater than 90 Days Past Due [Member]</t>
  </si>
  <si>
    <t>Financing Receivables, Equal to Greater than 90 Days Past Due [Member] | Credit Cards [Member]</t>
  </si>
  <si>
    <t>Financing Receivables, Equal to Greater than 90 Days Past Due [Member] | Automobile Loan [Member]</t>
  </si>
  <si>
    <t>Financing Receivables, Equal to Greater than 90 Days Past Due [Member] | Other Unsecured Lending Products [Member]</t>
  </si>
  <si>
    <t>Significant Accounting Policies and Consolidated Financial Statement Components Investments in Equity-Method Investees (Details)</t>
  </si>
  <si>
    <t>Schedule of Equity Method Investments [Line Items]</t>
  </si>
  <si>
    <t>Equity-method investment, interests</t>
  </si>
  <si>
    <t>66.70%</t>
  </si>
  <si>
    <t>Significant Accounting Policies and Consolidated Financial Statement Components Rental Merchandise (Details) - USD ($) $ in Thousands</t>
  </si>
  <si>
    <t>Leased Merchandise [Abstract]</t>
  </si>
  <si>
    <t>Significant Accounting Policies and Consolidated Financial Statement Components Fees and Related Income on Earning Assets (Details) - USD ($) $ in Thousands</t>
  </si>
  <si>
    <t>Fees on credit products</t>
  </si>
  <si>
    <t>Changes in fair value of loans and fees receivable recorded at fair value</t>
  </si>
  <si>
    <t>Changes in fair value of notes payable associated with structured financings recorded at fair value</t>
  </si>
  <si>
    <t>Rental revenue</t>
  </si>
  <si>
    <t>Total fees and related income on earning assets</t>
  </si>
  <si>
    <t>Significant Accounting Policies and Consolidated Financial Statement Components Subsequent Events (Details) - Five Point Eight Seven Five Percent Convertible Senior Notes Due Two Thousand Thirty Five [Member]</t>
  </si>
  <si>
    <t>Nov. 30, 2005</t>
  </si>
  <si>
    <t>May 31, 2005</t>
  </si>
  <si>
    <t>Subsequent Event [Line Items]</t>
  </si>
  <si>
    <t>Tender Offer Repurchase Amount</t>
  </si>
  <si>
    <t>Tender Offer Repurchase Amount - Face Value</t>
  </si>
  <si>
    <t>Debt Instrument, Interest Rate, Stated Percentage</t>
  </si>
  <si>
    <t>5.875%</t>
  </si>
  <si>
    <t>Segment Reporting (Details) $ in Thousands</t>
  </si>
  <si>
    <t>Sep. 30, 2016USD ($)</t>
  </si>
  <si>
    <t>Sep. 30, 2015USD ($)</t>
  </si>
  <si>
    <t>Sep. 30, 2016USD ($)industrysegment</t>
  </si>
  <si>
    <t>Dec. 31, 2015USD ($)</t>
  </si>
  <si>
    <t>Segment Reporting Information [Line Items]</t>
  </si>
  <si>
    <t>Number of industries the Company operates in | industry</t>
  </si>
  <si>
    <t>Number of reportable segments | segment</t>
  </si>
  <si>
    <t>Income Tax Expense (Benefit)</t>
  </si>
  <si>
    <t>Credit Cards and Other Investments [Member]</t>
  </si>
  <si>
    <t>Auto Finance [Member]</t>
  </si>
  <si>
    <t>Shareholders' Equity (Details) - USD ($)</t>
  </si>
  <si>
    <t>Class of Stock [Line Items]</t>
  </si>
  <si>
    <t>Stock Repurchased and Retired During Period, Value</t>
  </si>
  <si>
    <t>Treasury Stock [Member]</t>
  </si>
  <si>
    <t>Common stock repurchased (in shares)</t>
  </si>
  <si>
    <t>Aggregate cost of common stock repurchased</t>
  </si>
  <si>
    <t>Investments in Equity-Method Investees (Details) - USD ($) $ in Thousands</t>
  </si>
  <si>
    <t>Summarized data of combined balance sheet and results of operations for our equity-method investees [Abstract]</t>
  </si>
  <si>
    <t>Net income attributable to our equity investment in investee</t>
  </si>
  <si>
    <t>Equity-Method Investees [Member]</t>
  </si>
  <si>
    <t>Equity Method Investment, Summarized Financial Information, Noncurrent Assets</t>
  </si>
  <si>
    <t>Equity Method Investment Summarized Financial Information, Equity</t>
  </si>
  <si>
    <t>Net income</t>
  </si>
  <si>
    <t>Fair Values of Assets and Liabilities Summary of Fair Value Hierarchy for Assets (Details) - Fair Value, Measurements, Recurring [Member] - USD ($) $ in Thousands</t>
  </si>
  <si>
    <t>Fair Value, Assets and Liabilities Measured on Recurring and Nonrecurring Basis [Line Items]</t>
  </si>
  <si>
    <t>Loans and fees receivable, net for which it is practicable to estimate fair value</t>
  </si>
  <si>
    <t>[1]</t>
  </si>
  <si>
    <t>Loans and fees receivable, at fair value</t>
  </si>
  <si>
    <t>Loans and fees receivable pledged as collateral under structured financings, at fair value</t>
  </si>
  <si>
    <t>Quoted Prices in Active Markets for Identical Assets (Level 1) [Member]</t>
  </si>
  <si>
    <t>Significant Other Observable Inputs (Level 2) [Member]</t>
  </si>
  <si>
    <t>Significant Unobservable Inputs (Level 3) [Member]</t>
  </si>
  <si>
    <t>For cash, deposits and other short-term investments (including our investments in rental merchandise), the carrying amount is a reasonable estimate of fair value.</t>
  </si>
  <si>
    <t>Fair Values of Assets and Liabilities Reconciliation of Level 3 Assets (Details) - USD ($) $ in Thousands</t>
  </si>
  <si>
    <t>Reconciliation of Level 3 assets measured at fair value on a recurring basis using significant unobservable inputs [Abstract]</t>
  </si>
  <si>
    <t>Beginning Balance</t>
  </si>
  <si>
    <t>Net revaluations of loans and fees receivable pledged as collateral under structured financings, at fair value</t>
  </si>
  <si>
    <t>Net revaluations of loans and fees receivable, at fair value</t>
  </si>
  <si>
    <t>Settlements, net</t>
  </si>
  <si>
    <t>Impact of foreign currency translation</t>
  </si>
  <si>
    <t>Ending Balance</t>
  </si>
  <si>
    <t>Loans and Fees Receivable, at Fair Value [Member]</t>
  </si>
  <si>
    <t>Loans and Fees Receivable Pledged as Collateral under Structured Financings, at Fair Value [Member]</t>
  </si>
  <si>
    <t>Fair Values of Assets and Liabilities Quantitative Information about Level 3 Assets Fair Value Measurements (Details) - USD ($) $ in Thousands</t>
  </si>
  <si>
    <t>12 Months Ended</t>
  </si>
  <si>
    <t>Fair Value Inputs, Assets, Quantitative Information [Line Items]</t>
  </si>
  <si>
    <t>Gross yield</t>
  </si>
  <si>
    <t>24.90%</t>
  </si>
  <si>
    <t>28.50%</t>
  </si>
  <si>
    <t>Principal payment rate</t>
  </si>
  <si>
    <t>2.30%</t>
  </si>
  <si>
    <t>2.90%</t>
  </si>
  <si>
    <t>Expected credit loss rate</t>
  </si>
  <si>
    <t>10.90%</t>
  </si>
  <si>
    <t>12.50%</t>
  </si>
  <si>
    <t>Discount rate</t>
  </si>
  <si>
    <t>16.20%</t>
  </si>
  <si>
    <t>16.00%</t>
  </si>
  <si>
    <t>Loans And Fees Receivable [Member]</t>
  </si>
  <si>
    <t>Loans And Fees Receivable [Member] | Minimum [Member]</t>
  </si>
  <si>
    <t>28.70%</t>
  </si>
  <si>
    <t>15.80%</t>
  </si>
  <si>
    <t>3.50%</t>
  </si>
  <si>
    <t>2.10%</t>
  </si>
  <si>
    <t>16.80%</t>
  </si>
  <si>
    <t>12.90%</t>
  </si>
  <si>
    <t>Servicing rate</t>
  </si>
  <si>
    <t>7.80%</t>
  </si>
  <si>
    <t>8.40%</t>
  </si>
  <si>
    <t>Loans And Fees Receivable [Member] | Maximum [Member]</t>
  </si>
  <si>
    <t>36.10%</t>
  </si>
  <si>
    <t>22.70%</t>
  </si>
  <si>
    <t>4.40%</t>
  </si>
  <si>
    <t>3.00%</t>
  </si>
  <si>
    <t>17.90%</t>
  </si>
  <si>
    <t>8.60%</t>
  </si>
  <si>
    <t>Loans And Fees Receivable [Member] | Weighted Average [Member]</t>
  </si>
  <si>
    <t>32.80%</t>
  </si>
  <si>
    <t>20.00%</t>
  </si>
  <si>
    <t>4.00%</t>
  </si>
  <si>
    <t>2.70%</t>
  </si>
  <si>
    <t>17.40%</t>
  </si>
  <si>
    <t>16.70%</t>
  </si>
  <si>
    <t>8.20%</t>
  </si>
  <si>
    <t>16.10%</t>
  </si>
  <si>
    <t>Loans and Fees Receivable Pledged as Collateral [Member]</t>
  </si>
  <si>
    <t>7.90%</t>
  </si>
  <si>
    <t>(1) Our loans and fees receivable, pledged as collateral under structured financings, at fair value consist of a single portfolio with one set of assumptions. As such, no range is given.</t>
  </si>
  <si>
    <t>Fair Values of Assets and Liabilities Summary of Fair Value Hierarchy for Liabilities (Details) - USD ($) $ in Thousands</t>
  </si>
  <si>
    <t>Revolving credit facilities</t>
  </si>
  <si>
    <t>Amortizing debt facilities</t>
  </si>
  <si>
    <t>Convertible Debt, Fair Value Disclosures</t>
  </si>
  <si>
    <t>Liabilities carried at fair value</t>
  </si>
  <si>
    <t>Economic sharing arrangement liability</t>
  </si>
  <si>
    <t>Five Point Eight Seven Five Percent Convertible Senior Notes Due Two Thousand Thirty Five [Member]</t>
  </si>
  <si>
    <t>Fair Values of Assets and Liabilities Reconciliation of Level 3 Liabilities (Details) - USD ($) $ in Thousands</t>
  </si>
  <si>
    <t>Fair Value, Liabilities Measured on Recurring Basis, Unobservable Input Reconciliation, Calculation [Roll Forward]</t>
  </si>
  <si>
    <t>Total (gains) losses—realized/unrealized:</t>
  </si>
  <si>
    <t>Net revaluations of notes payable associated with structured financings, at fair value</t>
  </si>
  <si>
    <t>Repayments on outstanding notes payable, net</t>
  </si>
  <si>
    <t>Fair Values of Assets and Liabilities Quantitative Information about Level 3 Liabilities Fair Value Measurements (Details) - USD ($) $ in Thousands</t>
  </si>
  <si>
    <t>Fair Value Inputs, Liabilities, Quantitative Information [Line Items]</t>
  </si>
  <si>
    <t>Fair Value Inputs Servicing Rate</t>
  </si>
  <si>
    <t>Fair Values of Assets and Liabilities, Other Relevant Data (Details) - USD ($) $ in Thousands</t>
  </si>
  <si>
    <t>Schedule of Fair Value Assets And Liabilities [Line Items]</t>
  </si>
  <si>
    <t>Structured Financing Notes Payable [Member]</t>
  </si>
  <si>
    <t>Aggregate unpaid principal balance of notes payable</t>
  </si>
  <si>
    <t>Aggregate fair value of notes payable</t>
  </si>
  <si>
    <t>Aggregate unpaid principal balance within loans and fees receivable that are reported at fair value</t>
  </si>
  <si>
    <t>Aggregate fair value of loans and fees receivable that are reported at fair value</t>
  </si>
  <si>
    <t>Aggregate fair value of receivables carried at fair value that are 90 days or more past due (which also coincides with finance charge and fee non-accrual policies)</t>
  </si>
  <si>
    <t>Aggregate excess of balance of unpaid principal receivables within loans and fees receivable that are reported at fair value and are 90 days or more past due (which also coincides with finance charge and fee non-accrual policies) over the fair value of such loans and fees receivable</t>
  </si>
  <si>
    <t>5.875% Convertible Senior Notes Due 2035 [Member]</t>
  </si>
  <si>
    <t>Interest rate on notes</t>
  </si>
  <si>
    <t>Notes Payable Schedule of structured financing notes at fair value (Details) - USD ($)</t>
  </si>
  <si>
    <t>Debt Instrument [Line Items]</t>
  </si>
  <si>
    <t>Total structured financing notes reported at fair value that are secured by credit card receivables and to which we are subordinated</t>
  </si>
  <si>
    <t>Weighted average interest rate</t>
  </si>
  <si>
    <t>5.30%</t>
  </si>
  <si>
    <t>5.40%</t>
  </si>
  <si>
    <t>Credit card receivables and restricted cash carrying amount as security for notes payable</t>
  </si>
  <si>
    <t>Maximum Aggregate Exposure to Pretax Equity Loss Associated With Structured Financing at Fair Value</t>
  </si>
  <si>
    <t>Loans Pledged as Collateral</t>
  </si>
  <si>
    <t>Amortizing Securitization Facility Expiration Date December 1, 2015 [Member]</t>
  </si>
  <si>
    <t>Debt Instrument, Face Amount</t>
  </si>
  <si>
    <t>5.90%</t>
  </si>
  <si>
    <t>5.60%</t>
  </si>
  <si>
    <t>Maturity date</t>
  </si>
  <si>
    <t>Dec. 1,
		2021</t>
  </si>
  <si>
    <t>Notes Payable to Banks [Member]</t>
  </si>
  <si>
    <t>Notes Payable to Banks [Member] | Amortizing Securitization Facility Expiration Date December 1, 2015 [Member]</t>
  </si>
  <si>
    <t>Revolving Credit Facility [Member]</t>
  </si>
  <si>
    <t>4.90%</t>
  </si>
  <si>
    <t>Carrying Amount of Receivables as Security for Structured Financing Notes</t>
  </si>
  <si>
    <t>[2]</t>
  </si>
  <si>
    <t>Expiring October 4 2017 [Domain]</t>
  </si>
  <si>
    <t>[2],[3]</t>
  </si>
  <si>
    <t>Oct. 4,
		2017</t>
  </si>
  <si>
    <t>Senior Secured Term Loan, Expiring 2016 [Domain]</t>
  </si>
  <si>
    <t>Related Party Transaction, Date</t>
  </si>
  <si>
    <t>[4]</t>
  </si>
  <si>
    <t>Nov. 22,
		2016</t>
  </si>
  <si>
    <t>Debt Instrument, Interest Rate, Effective Percentage</t>
  </si>
  <si>
    <t>9.00%</t>
  </si>
  <si>
    <t>Expiring October 2017 [Member]</t>
  </si>
  <si>
    <t>Oct. 29,
		2017</t>
  </si>
  <si>
    <t>Amortizing Debt Facility Secured By Underlying Merchant Expiring July 2017 [Member]</t>
  </si>
  <si>
    <t>[1],[5]</t>
  </si>
  <si>
    <t>Jul. 14,
		2017</t>
  </si>
  <si>
    <t>Expires August 2018 [Member]</t>
  </si>
  <si>
    <t>Aug. 17,
		2008</t>
  </si>
  <si>
    <t>Expiring August 2018 [Member]</t>
  </si>
  <si>
    <t>Aug. 24,
		2018</t>
  </si>
  <si>
    <t>Expiring September 2017 [Member]</t>
  </si>
  <si>
    <t>Sep. 1,
		2017</t>
  </si>
  <si>
    <t>Loans are subject to certain affirmative covenants tied to default rates and other performance metrics the failure of which could result in required early repayment of the remaining unamortized balances of the notes.</t>
  </si>
  <si>
    <t>Loan is subject to certain affirmative covenants, including a coverage ratio, a leverage ratio and a collateral performance test, the failure of which could result in required early repayment of all or a portion of the outstanding balance by our CAR Auto Finance operations.</t>
  </si>
  <si>
    <t>[3]</t>
  </si>
  <si>
    <t>(5)Loan was repaid in October 2016. See additional information below.</t>
  </si>
  <si>
    <t>See below for additional information regarding this note.</t>
  </si>
  <si>
    <t>[5]</t>
  </si>
  <si>
    <t>These notes reflect modifications to either extend the maturity date, increase the loaned amount or both.</t>
  </si>
  <si>
    <t>Notes Payable Narrative (Details) - USD ($) $ in Thousands</t>
  </si>
  <si>
    <t>Notes Payable Schedule of structured financing notes at face value (Details) - USD ($) $ in Thousands</t>
  </si>
  <si>
    <t>Notes Payable, at Face Value [Abstract]</t>
  </si>
  <si>
    <t>Secured Debt</t>
  </si>
  <si>
    <t>[1],[2]</t>
  </si>
  <si>
    <t>Expiring August 2016 2 [Member] [Member]</t>
  </si>
  <si>
    <t>Outstanding balance</t>
  </si>
  <si>
    <t>[4],[5]</t>
  </si>
  <si>
    <t>Convertible Senior Notes Narrative (Details) - USD ($)</t>
  </si>
  <si>
    <t>3.625% Convertible Senior Notes Due 2025 [Member]</t>
  </si>
  <si>
    <t>Aggregate principal amount</t>
  </si>
  <si>
    <t>3.625%</t>
  </si>
  <si>
    <t>Conversion price for convertible senior notes (in dollars per share)</t>
  </si>
  <si>
    <t>Convertible Senior Notes Components of consolidated balance sheets associated with convertible senior notes (Details) - USD ($)</t>
  </si>
  <si>
    <t>Discount</t>
  </si>
  <si>
    <t>Net carrying value</t>
  </si>
  <si>
    <t>Carrying amount of equity component included in additional paid-in capital</t>
  </si>
  <si>
    <t>Excess of instruments’ if-converted values over face principal amounts</t>
  </si>
  <si>
    <t>Convertible Senior Notes Accounting for Convertible Senior Notes (Details) - USD ($)</t>
  </si>
  <si>
    <t>Commitments and Contingencies General (Details) £ in Millions</t>
  </si>
  <si>
    <t>Dec. 31, 2015GBP (£)</t>
  </si>
  <si>
    <t>Fair Value, Off-balance Sheet Risks, Disclosure Information [Line Items]</t>
  </si>
  <si>
    <t>Loss Contingency Accrual</t>
  </si>
  <si>
    <t>Commitments to Car Operations [Member]</t>
  </si>
  <si>
    <t>Off-balance sheet risks, liability</t>
  </si>
  <si>
    <t>Supply Commitment [Member]</t>
  </si>
  <si>
    <t>Deposits [Member]</t>
  </si>
  <si>
    <t>Penalty for Termination Prior to Contractual Termination Period [Member]</t>
  </si>
  <si>
    <t>Penalty (UK) for Termination Prior to Contractual Termination Period [Domain]</t>
  </si>
  <si>
    <t>Net Income (Loss) Attributable to Controlling Interests Per Common Share (Details) - USD ($) $ / shares in Units, $ in Thousands</t>
  </si>
  <si>
    <t>Numerator:</t>
  </si>
  <si>
    <t>Denominator:</t>
  </si>
  <si>
    <t>Basic (including unvested share-based payment awards) (in shares)</t>
  </si>
  <si>
    <t>Effect of dilutive stock compensation arrangements (in shares)</t>
  </si>
  <si>
    <t>Diluted (including unvested share-based payment awards) (in shares)</t>
  </si>
  <si>
    <t>Shares related to unvested share-based payments included in basic and diluted shares (in shares)</t>
  </si>
  <si>
    <t>Incremental Common Shares Attributable to Conversion of Debt Securities</t>
  </si>
  <si>
    <t>Shares related to unvested share-based payment awards included in our basic and diluted share counts are 358,970 and 277,361 for the three and nine months ended September 30, 2016, respectively, compared to 397,125 and 417,621 for the three and nine months ended September 30, 2015, respectively.</t>
  </si>
  <si>
    <t>The effect of dilutive stock compensation arrangements is shown only for informational purposes where we are in a net loss position. In such situations, the effect of including outstanding options and restricted stock would be anti-dilutive, and they are thus excluded from all loss period calculations.</t>
  </si>
  <si>
    <t>Net Income (Loss) Attributable to Controlling Interests Per Common Share Antidilutive Securities (Details) - $ / shares</t>
  </si>
  <si>
    <t>Shares potentially issuable and includible in diluted net loss attributable to controlling interest per common share</t>
  </si>
  <si>
    <t>Conversion price for convertible senior notes</t>
  </si>
  <si>
    <t>Maximum potential dilution in future periods under the conversion provisions of convertible senior notes</t>
  </si>
  <si>
    <t>Stock-Based Compensation (Details)</t>
  </si>
  <si>
    <t>Sep. 30, 2016USD ($)$ / sharesshares</t>
  </si>
  <si>
    <t>Sep. 30, 2016USD ($)stock_compensation_plan$ / sharesshares</t>
  </si>
  <si>
    <t>Sep. 30, 2015USD ($)shares</t>
  </si>
  <si>
    <t>Dec. 31, 2015$ / sharesshares</t>
  </si>
  <si>
    <t>Share-based Compensation Arrangement by Share-based Payment Award [Line Items]</t>
  </si>
  <si>
    <t>Number of stock based compensation plans | stock_compensation_plan</t>
  </si>
  <si>
    <t>Employee Stock purchase plan, shares authorized</t>
  </si>
  <si>
    <t>Maximum aggregate number of shares of common stock issued</t>
  </si>
  <si>
    <t>Adjustments to Additional Paid in Capital, Share-based Compensation and Exercise of Stock Options | $</t>
  </si>
  <si>
    <t>Options outstanding</t>
  </si>
  <si>
    <t>Share-based Compensation Arrangement by Share-based Payment Award, Options, Outstanding, Weighted Average Exercise Price | $ / shares</t>
  </si>
  <si>
    <t>Share-based Compensation Arrangement by Share-based Payment Award, Options, Outstanding, Intrinsic Value | $</t>
  </si>
  <si>
    <t>Share-based Compensation Arrangement by Share-based Payment Award, Options, Exercisable, Weighted Average Remaining Contractual Term</t>
  </si>
  <si>
    <t>2 years 9 months</t>
  </si>
  <si>
    <t>Share-based Compensation Arrangement by Share-based Payment Award, Options, Outstanding, Weighted Average Remaining Contractual Term</t>
  </si>
  <si>
    <t>3 years 10 months</t>
  </si>
  <si>
    <t>Share-based Compensation Arrangement by Share-based Payment Award, Options, Exercisable, Intrinsic Value | $</t>
  </si>
  <si>
    <t>Share-based Compensation Arrangement by Share-based Payment Award, Options, Grants in Period, Gross</t>
  </si>
  <si>
    <t>Share-based Compensation Arrangements by Share-based Payment Award, Options, Grants in Period, Weighted Average Exercise Price | $ / shares</t>
  </si>
  <si>
    <t>Share-based Compensation Arrangements by Share-based Payment Award, Options, Exercises in Period, Weighted Average Exercise Price | $ / shares</t>
  </si>
  <si>
    <t>Share-based Compensation Arrangement by Share-based Payment Award, Options, Forfeitures in Period</t>
  </si>
  <si>
    <t>Share-based Compensation Arrangements by Share-based Payment Award, Options, Forfeitures in Period, Weighted Average Exercise Price | $ / shares</t>
  </si>
  <si>
    <t>Allocated Share-based Compensation Expense | $</t>
  </si>
  <si>
    <t>Share-based Compensation Arrangement by Share-based Payment Award, Options, Exercisable, Number</t>
  </si>
  <si>
    <t>Share-based Compensation Arrangement by Share-based Payment Award, Options, Exercisable, Weighted Average Exercise Price | $ / shares</t>
  </si>
  <si>
    <t>Employee Service Share-based Compensation, Nonvested Awards, Total Compensation Cost Not yet Recognized, Stock Options | $</t>
  </si>
  <si>
    <t>Restricted Stock [Member]</t>
  </si>
  <si>
    <t>Aggregate restricted stock granted (in shares)</t>
  </si>
  <si>
    <t>Aggregate grant date fair values of restricted stock | $</t>
  </si>
  <si>
    <t>Unamortized deferred compensation costs of non vested restricted stock | $</t>
  </si>
  <si>
    <t>Weighted average remaining amortization period of non vested restricted stock</t>
  </si>
  <si>
    <t>1 year</t>
  </si>
  <si>
    <t>Restricted Stock [Member] | Minimum [Member]</t>
  </si>
  <si>
    <t>Vesting period</t>
  </si>
  <si>
    <t>12 months</t>
  </si>
  <si>
    <t>Restricted Stock [Member] | Maximum [Member]</t>
  </si>
  <si>
    <t>60 months</t>
  </si>
  <si>
    <t>Property (Details) - USD ($) $ in Thousands</t>
  </si>
  <si>
    <t>Property, Plant and Equipment [Line Items]</t>
  </si>
  <si>
    <t>Income Taxes (Details)</t>
  </si>
  <si>
    <t>Sep. 30, 2016Rate</t>
  </si>
  <si>
    <t>Sep. 30, 2015Rate</t>
  </si>
  <si>
    <t>Income Tax [Abstract]</t>
  </si>
  <si>
    <t>Effective Income Tax Rate Reconciliation, Percent</t>
  </si>
  <si>
    <t>Income Taxes Schedule of Components of Income Tax Expense (Benefit) (Details) - USD ($) $ in Thousands</t>
  </si>
  <si>
    <t>Schedule of Components of Income Tax Expense (Benefit) [Abstract]</t>
  </si>
  <si>
    <t>Income Taxes Schedule of Effective Income Tax Rate Reconciliation (Details) - USD ($) $ in Millions</t>
  </si>
  <si>
    <t>Schedule of Effective Income Tax Rate Reconciliation [Abstract]</t>
  </si>
  <si>
    <t>34.00%</t>
  </si>
  <si>
    <t>190.50%</t>
  </si>
  <si>
    <t>47.30%</t>
  </si>
  <si>
    <t>(2.20%)</t>
  </si>
  <si>
    <t>Related Party Transactions (Details) - USD ($) $ in Thousands</t>
  </si>
  <si>
    <t>Related Party Transaction [Line Items]</t>
  </si>
  <si>
    <t>Related Party Transaction [Domain]</t>
  </si>
  <si>
    <t>Notes Payable, Related Party Max Facility Limi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1464343</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C12" s="6" t="n">
        <v>13912652</v>
      </c>
    </row>
    <row r="13" spans="1:4">
      <c r="A13" s="4" t="s">
        <v>21</v>
      </c>
      <c r="B13" s="6" t="n">
        <v>2016</v>
      </c>
    </row>
    <row r="14" spans="1:4">
      <c r="A14" s="4" t="s">
        <v>22</v>
      </c>
      <c r="B14" s="5" t="s">
        <v>23</v>
      </c>
    </row>
    <row r="15" spans="1:4">
      <c r="A15" s="4" t="s">
        <v>24</v>
      </c>
      <c r="B15" s="4" t="s">
        <v>25</v>
      </c>
    </row>
    <row r="16" spans="1:4">
      <c r="A16" s="4" t="s">
        <v>26</v>
      </c>
      <c r="B16" s="4" t="s">
        <v>27</v>
      </c>
    </row>
    <row r="17" spans="1:4">
      <c r="A17" s="4" t="s">
        <v>28</v>
      </c>
      <c r="B17" s="4" t="s">
        <v>29</v>
      </c>
    </row>
    <row r="18" spans="1:4">
      <c r="A18" s="4" t="s">
        <v>30</v>
      </c>
      <c r="D18" s="7" t="n">
        <v>151773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24</v>
      </c>
      <c r="B1" s="2" t="s">
        <v>1</v>
      </c>
    </row>
    <row r="2" spans="1:3">
      <c r="B2" s="2" t="s">
        <v>2</v>
      </c>
      <c r="C2" s="2" t="s">
        <v>75</v>
      </c>
    </row>
    <row r="3" spans="1:3">
      <c r="A3" s="3" t="s">
        <v>207</v>
      </c>
    </row>
    <row r="4" spans="1:3">
      <c r="A4" s="4" t="s">
        <v>225</v>
      </c>
      <c r="B4" s="4" t="s">
        <v>226</v>
      </c>
      <c r="C4" s="4" t="s">
        <v>227</v>
      </c>
    </row>
    <row r="5" spans="1:3">
      <c r="A5" s="4" t="s">
        <v>228</v>
      </c>
      <c r="B5" s="4" t="s">
        <v>229</v>
      </c>
      <c r="C5" s="4" t="s">
        <v>230</v>
      </c>
    </row>
    <row r="6" spans="1:3">
      <c r="A6" s="4" t="s">
        <v>231</v>
      </c>
      <c r="B6" s="4" t="s">
        <v>23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4" t="s">
        <v>33</v>
      </c>
      <c r="B2" s="7" t="n">
        <v>264300</v>
      </c>
      <c r="C2" s="7" t="n">
        <v>180100</v>
      </c>
    </row>
    <row r="3" spans="1:3">
      <c r="A3" s="4" t="s">
        <v>34</v>
      </c>
      <c r="B3" s="6" t="n">
        <v>21200</v>
      </c>
    </row>
    <row r="4" spans="1:3">
      <c r="A4" s="4" t="s">
        <v>35</v>
      </c>
      <c r="B4" s="6" t="n">
        <v>226913</v>
      </c>
      <c r="C4" s="6" t="n">
        <v>168655</v>
      </c>
    </row>
    <row r="5" spans="1:3">
      <c r="A5" s="3" t="s">
        <v>36</v>
      </c>
    </row>
    <row r="6" spans="1:3">
      <c r="A6" s="4" t="s">
        <v>37</v>
      </c>
      <c r="B6" s="6" t="n">
        <v>58720</v>
      </c>
      <c r="C6" s="6" t="n">
        <v>51033</v>
      </c>
    </row>
    <row r="7" spans="1:3">
      <c r="A7" s="4" t="s">
        <v>38</v>
      </c>
      <c r="B7" s="6" t="n">
        <v>17229</v>
      </c>
      <c r="C7" s="6" t="n">
        <v>20547</v>
      </c>
    </row>
    <row r="8" spans="1:3">
      <c r="A8" s="4" t="s">
        <v>39</v>
      </c>
      <c r="B8" s="6" t="n">
        <v>128</v>
      </c>
      <c r="C8" s="6" t="n">
        <v>4666</v>
      </c>
    </row>
    <row r="9" spans="1:3">
      <c r="A9" s="4" t="s">
        <v>40</v>
      </c>
      <c r="B9" s="6" t="n">
        <v>4049</v>
      </c>
      <c r="C9" s="6" t="n">
        <v>5686</v>
      </c>
    </row>
    <row r="10" spans="1:3">
      <c r="A10" s="4" t="s">
        <v>41</v>
      </c>
      <c r="B10" s="6" t="n">
        <v>7683</v>
      </c>
      <c r="C10" s="6" t="n">
        <v>10123</v>
      </c>
    </row>
    <row r="11" spans="1:3">
      <c r="A11" s="4" t="s">
        <v>42</v>
      </c>
      <c r="B11" s="6" t="n">
        <v>530</v>
      </c>
      <c r="C11" s="6" t="n">
        <v>825</v>
      </c>
    </row>
    <row r="12" spans="1:3">
      <c r="A12" s="4" t="s">
        <v>43</v>
      </c>
      <c r="B12" s="6" t="n">
        <v>20578</v>
      </c>
      <c r="C12" s="6" t="n">
        <v>19194</v>
      </c>
    </row>
    <row r="13" spans="1:3">
      <c r="A13" s="4" t="s">
        <v>44</v>
      </c>
      <c r="B13" s="6" t="n">
        <v>335830</v>
      </c>
      <c r="C13" s="6" t="n">
        <v>280729</v>
      </c>
    </row>
    <row r="14" spans="1:3">
      <c r="A14" s="3" t="s">
        <v>45</v>
      </c>
    </row>
    <row r="15" spans="1:3">
      <c r="A15" s="4" t="s">
        <v>46</v>
      </c>
      <c r="B15" s="6" t="n">
        <v>76309</v>
      </c>
      <c r="C15" s="6" t="n">
        <v>51722</v>
      </c>
    </row>
    <row r="16" spans="1:3">
      <c r="A16" s="4" t="s">
        <v>47</v>
      </c>
      <c r="B16" s="6" t="n">
        <v>117908</v>
      </c>
      <c r="C16" s="6" t="n">
        <v>90000</v>
      </c>
    </row>
    <row r="17" spans="1:3">
      <c r="A17" s="4" t="s">
        <v>48</v>
      </c>
      <c r="B17" s="6" t="n">
        <v>40000</v>
      </c>
      <c r="C17" s="6" t="n">
        <v>20000</v>
      </c>
    </row>
    <row r="18" spans="1:3">
      <c r="A18" s="4" t="s">
        <v>49</v>
      </c>
      <c r="B18" s="6" t="n">
        <v>14367</v>
      </c>
      <c r="C18" s="6" t="n">
        <v>20970</v>
      </c>
    </row>
    <row r="19" spans="1:3">
      <c r="A19" s="4" t="s">
        <v>50</v>
      </c>
      <c r="B19" s="6" t="n">
        <v>62030</v>
      </c>
      <c r="C19" s="6" t="n">
        <v>64783</v>
      </c>
    </row>
    <row r="20" spans="1:3">
      <c r="A20" s="4" t="s">
        <v>51</v>
      </c>
      <c r="B20" s="6" t="n">
        <v>17819</v>
      </c>
      <c r="C20" s="6" t="n">
        <v>22303</v>
      </c>
    </row>
    <row r="21" spans="1:3">
      <c r="A21" s="4" t="s">
        <v>52</v>
      </c>
      <c r="B21" s="6" t="n">
        <v>328433</v>
      </c>
      <c r="C21" s="6" t="n">
        <v>269778</v>
      </c>
    </row>
    <row r="22" spans="1:3">
      <c r="A22" s="4" t="s">
        <v>53</v>
      </c>
      <c r="B22" s="4" t="s">
        <v>54</v>
      </c>
      <c r="C22" s="4" t="s">
        <v>54</v>
      </c>
    </row>
    <row r="23" spans="1:3">
      <c r="A23" s="3" t="s">
        <v>55</v>
      </c>
    </row>
    <row r="24" spans="1:3">
      <c r="A24" s="4" t="s">
        <v>56</v>
      </c>
      <c r="B24" s="6" t="n">
        <v>0</v>
      </c>
      <c r="C24" s="6" t="n">
        <v>0</v>
      </c>
    </row>
    <row r="25" spans="1:3">
      <c r="A25" s="4" t="s">
        <v>57</v>
      </c>
      <c r="B25" s="6" t="n">
        <v>211165</v>
      </c>
      <c r="C25" s="6" t="n">
        <v>211083</v>
      </c>
    </row>
    <row r="26" spans="1:3">
      <c r="A26" s="4" t="s">
        <v>58</v>
      </c>
      <c r="B26" s="6" t="n">
        <v>0</v>
      </c>
      <c r="C26" s="6" t="n">
        <v>-600</v>
      </c>
    </row>
    <row r="27" spans="1:3">
      <c r="A27" s="4" t="s">
        <v>59</v>
      </c>
      <c r="B27" s="6" t="n">
        <v>-203759</v>
      </c>
      <c r="C27" s="6" t="n">
        <v>-199524</v>
      </c>
    </row>
    <row r="28" spans="1:3">
      <c r="A28" s="4" t="s">
        <v>60</v>
      </c>
      <c r="B28" s="6" t="n">
        <v>7406</v>
      </c>
      <c r="C28" s="6" t="n">
        <v>10959</v>
      </c>
    </row>
    <row r="29" spans="1:3">
      <c r="A29" s="4" t="s">
        <v>61</v>
      </c>
      <c r="B29" s="6" t="n">
        <v>-9</v>
      </c>
      <c r="C29" s="6" t="n">
        <v>-8</v>
      </c>
    </row>
    <row r="30" spans="1:3">
      <c r="A30" s="4" t="s">
        <v>62</v>
      </c>
      <c r="B30" s="6" t="n">
        <v>7397</v>
      </c>
      <c r="C30" s="6" t="n">
        <v>10951</v>
      </c>
    </row>
    <row r="31" spans="1:3">
      <c r="A31" s="4" t="s">
        <v>63</v>
      </c>
      <c r="B31" s="6" t="n">
        <v>335830</v>
      </c>
      <c r="C31" s="6" t="n">
        <v>280729</v>
      </c>
    </row>
    <row r="32" spans="1:3">
      <c r="A32" s="4" t="s">
        <v>64</v>
      </c>
    </row>
    <row r="33" spans="1:3">
      <c r="A33" s="4" t="s">
        <v>65</v>
      </c>
      <c r="B33" s="6" t="n">
        <v>18445</v>
      </c>
      <c r="C33" s="6" t="n">
        <v>26706</v>
      </c>
    </row>
    <row r="34" spans="1:3">
      <c r="A34" s="4" t="s">
        <v>33</v>
      </c>
      <c r="B34" s="6" t="n">
        <v>264327</v>
      </c>
      <c r="C34" s="6" t="n">
        <v>180144</v>
      </c>
    </row>
    <row r="35" spans="1:3">
      <c r="A35" s="4" t="s">
        <v>66</v>
      </c>
      <c r="B35" s="6" t="n">
        <v>34643</v>
      </c>
      <c r="C35" s="6" t="n">
        <v>21474</v>
      </c>
    </row>
    <row r="36" spans="1:3">
      <c r="A36" s="4" t="s">
        <v>34</v>
      </c>
      <c r="B36" s="7" t="n">
        <v>21216</v>
      </c>
      <c r="C36" s="7" t="n">
        <v>167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3</v>
      </c>
      <c r="B1" s="2" t="s">
        <v>1</v>
      </c>
    </row>
    <row r="2" spans="1:2">
      <c r="B2" s="2" t="s">
        <v>2</v>
      </c>
    </row>
    <row r="3" spans="1:2">
      <c r="A3" s="3" t="s">
        <v>181</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87</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90</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54</v>
      </c>
      <c r="B1" s="2" t="s">
        <v>1</v>
      </c>
    </row>
    <row r="2" spans="1:2">
      <c r="B2" s="2" t="s">
        <v>2</v>
      </c>
    </row>
    <row r="3" spans="1:2">
      <c r="A3" s="3" t="s">
        <v>19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93</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01</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69</v>
      </c>
      <c r="B1" s="2" t="s">
        <v>1</v>
      </c>
    </row>
    <row r="2" spans="1:2">
      <c r="B2" s="2" t="s">
        <v>270</v>
      </c>
    </row>
    <row r="3" spans="1:2">
      <c r="A3" s="3" t="s">
        <v>178</v>
      </c>
    </row>
    <row r="4" spans="1:2">
      <c r="A4" s="4" t="s">
        <v>271</v>
      </c>
      <c r="B4" s="6"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2</v>
      </c>
      <c r="B1" s="2" t="s">
        <v>74</v>
      </c>
      <c r="D1" s="2" t="s">
        <v>1</v>
      </c>
    </row>
    <row r="2" spans="1:5">
      <c r="B2" s="2" t="s">
        <v>2</v>
      </c>
      <c r="C2" s="2" t="s">
        <v>75</v>
      </c>
      <c r="D2" s="2" t="s">
        <v>2</v>
      </c>
      <c r="E2" s="2" t="s">
        <v>75</v>
      </c>
    </row>
    <row r="3" spans="1:5">
      <c r="A3" s="3" t="s">
        <v>273</v>
      </c>
    </row>
    <row r="4" spans="1:5">
      <c r="A4" s="4" t="s">
        <v>274</v>
      </c>
      <c r="D4" s="7" t="n">
        <v>180100</v>
      </c>
    </row>
    <row r="5" spans="1:5">
      <c r="A5" s="4" t="s">
        <v>275</v>
      </c>
      <c r="B5" s="7" t="n">
        <v>264300</v>
      </c>
      <c r="D5" s="6" t="n">
        <v>264300</v>
      </c>
    </row>
    <row r="6" spans="1:5">
      <c r="A6" s="4" t="s">
        <v>276</v>
      </c>
      <c r="B6" s="6" t="n">
        <v>-21200</v>
      </c>
      <c r="C6" s="7" t="n">
        <v>-16300</v>
      </c>
      <c r="D6" s="6" t="n">
        <v>-21200</v>
      </c>
      <c r="E6" s="7" t="n">
        <v>-16300</v>
      </c>
    </row>
    <row r="7" spans="1:5">
      <c r="A7" s="4" t="s">
        <v>277</v>
      </c>
      <c r="B7" s="6" t="n">
        <v>-17500</v>
      </c>
      <c r="C7" s="7" t="n">
        <v>-8900</v>
      </c>
      <c r="D7" s="6" t="n">
        <v>-33000</v>
      </c>
      <c r="E7" s="7" t="n">
        <v>-18000</v>
      </c>
    </row>
    <row r="8" spans="1:5">
      <c r="A8" s="4" t="s">
        <v>278</v>
      </c>
      <c r="D8" s="6" t="n">
        <v>168655</v>
      </c>
    </row>
    <row r="9" spans="1:5">
      <c r="A9" s="4" t="s">
        <v>279</v>
      </c>
      <c r="B9" s="7" t="n">
        <v>226913</v>
      </c>
      <c r="D9" s="7" t="n">
        <v>22691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0</v>
      </c>
      <c r="B1" s="2" t="s">
        <v>1</v>
      </c>
    </row>
    <row r="2" spans="1:3">
      <c r="B2" s="2" t="s">
        <v>2</v>
      </c>
      <c r="C2" s="2" t="s">
        <v>75</v>
      </c>
    </row>
    <row r="3" spans="1:3">
      <c r="A3" s="3" t="s">
        <v>207</v>
      </c>
    </row>
    <row r="4" spans="1:3">
      <c r="A4" s="4" t="s">
        <v>281</v>
      </c>
      <c r="B4" s="9" t="n">
        <v>-21.2</v>
      </c>
      <c r="C4" s="9" t="n">
        <v>-16.3</v>
      </c>
    </row>
    <row r="5" spans="1:3">
      <c r="A5" s="4" t="s">
        <v>282</v>
      </c>
      <c r="B5" s="4" t="s">
        <v>283</v>
      </c>
      <c r="C5" s="4" t="s">
        <v>2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32</v>
      </c>
    </row>
    <row r="2" spans="1:3">
      <c r="A2" s="3" t="s">
        <v>55</v>
      </c>
    </row>
    <row r="3" spans="1:3">
      <c r="A3" s="4" t="s">
        <v>68</v>
      </c>
      <c r="B3" s="7" t="n">
        <v>0</v>
      </c>
      <c r="C3" s="7" t="n">
        <v>0</v>
      </c>
    </row>
    <row r="4" spans="1:3">
      <c r="A4" s="4" t="s">
        <v>69</v>
      </c>
      <c r="B4" s="6" t="n">
        <v>150000000</v>
      </c>
      <c r="C4" s="6" t="n">
        <v>150000000</v>
      </c>
    </row>
    <row r="5" spans="1:3">
      <c r="A5" s="4" t="s">
        <v>70</v>
      </c>
      <c r="B5" s="6" t="n">
        <v>15369085</v>
      </c>
      <c r="C5" s="6" t="n">
        <v>15332041</v>
      </c>
    </row>
    <row r="6" spans="1:3">
      <c r="A6" s="4" t="s">
        <v>71</v>
      </c>
      <c r="B6" s="6" t="n">
        <v>15369085</v>
      </c>
      <c r="C6" s="6" t="n">
        <v>15332041</v>
      </c>
    </row>
    <row r="7" spans="1:3">
      <c r="A7" s="4" t="s">
        <v>72</v>
      </c>
      <c r="B7" s="6" t="n">
        <v>1459233</v>
      </c>
      <c r="C7" s="6" t="n">
        <v>14592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85</v>
      </c>
      <c r="B1" s="2" t="s">
        <v>74</v>
      </c>
      <c r="D1" s="2" t="s">
        <v>1</v>
      </c>
    </row>
    <row r="2" spans="1:6">
      <c r="B2" s="2" t="s">
        <v>2</v>
      </c>
      <c r="C2" s="2" t="s">
        <v>75</v>
      </c>
      <c r="D2" s="2" t="s">
        <v>2</v>
      </c>
      <c r="E2" s="2" t="s">
        <v>75</v>
      </c>
      <c r="F2" s="2" t="s">
        <v>32</v>
      </c>
    </row>
    <row r="3" spans="1:6">
      <c r="A3" s="3" t="s">
        <v>286</v>
      </c>
    </row>
    <row r="4" spans="1:6">
      <c r="A4" s="4" t="s">
        <v>287</v>
      </c>
      <c r="B4" s="9" t="n">
        <v>-24.2</v>
      </c>
      <c r="C4" s="9" t="n">
        <v>-16.3</v>
      </c>
      <c r="D4" s="9" t="n">
        <v>-21.5</v>
      </c>
      <c r="E4" s="7" t="n">
        <v>-20</v>
      </c>
    </row>
    <row r="5" spans="1:6">
      <c r="A5" s="4" t="s">
        <v>288</v>
      </c>
      <c r="B5" s="10" t="n">
        <v>-17.5</v>
      </c>
      <c r="C5" s="10" t="n">
        <v>-8.9</v>
      </c>
      <c r="D5" s="6" t="n">
        <v>-33</v>
      </c>
      <c r="E5" s="6" t="n">
        <v>-18</v>
      </c>
    </row>
    <row r="6" spans="1:6">
      <c r="A6" s="4" t="s">
        <v>289</v>
      </c>
      <c r="B6" s="10" t="n">
        <v>8.199999999999999</v>
      </c>
      <c r="C6" s="10" t="n">
        <v>6.1</v>
      </c>
      <c r="D6" s="10" t="n">
        <v>24.1</v>
      </c>
      <c r="E6" s="10" t="n">
        <v>20.2</v>
      </c>
    </row>
    <row r="7" spans="1:6">
      <c r="A7" s="4" t="s">
        <v>290</v>
      </c>
      <c r="B7" s="10" t="n">
        <v>-1.1</v>
      </c>
      <c r="C7" s="10" t="n">
        <v>-0.6</v>
      </c>
      <c r="D7" s="10" t="n">
        <v>-4.2</v>
      </c>
      <c r="E7" s="10" t="n">
        <v>-1.9</v>
      </c>
    </row>
    <row r="8" spans="1:6">
      <c r="A8" s="4" t="s">
        <v>291</v>
      </c>
      <c r="B8" s="10" t="n">
        <v>-34.6</v>
      </c>
      <c r="C8" s="10" t="n">
        <v>-19.7</v>
      </c>
      <c r="D8" s="10" t="n">
        <v>-34.6</v>
      </c>
      <c r="E8" s="10" t="n">
        <v>-19.7</v>
      </c>
    </row>
    <row r="9" spans="1:6">
      <c r="A9" s="3" t="s">
        <v>292</v>
      </c>
    </row>
    <row r="10" spans="1:6">
      <c r="A10" s="4" t="s">
        <v>293</v>
      </c>
      <c r="B10" s="10" t="n">
        <v>-0.7</v>
      </c>
      <c r="D10" s="10" t="n">
        <v>-0.7</v>
      </c>
      <c r="F10" s="9" t="n">
        <v>-1.4</v>
      </c>
    </row>
    <row r="11" spans="1:6">
      <c r="A11" s="4" t="s">
        <v>294</v>
      </c>
      <c r="B11" s="10" t="n">
        <v>-33.9</v>
      </c>
      <c r="D11" s="10" t="n">
        <v>-33.9</v>
      </c>
      <c r="F11" s="10" t="n">
        <v>-20.1</v>
      </c>
    </row>
    <row r="12" spans="1:6">
      <c r="A12" s="4" t="s">
        <v>33</v>
      </c>
      <c r="B12" s="10" t="n">
        <v>264.3</v>
      </c>
      <c r="D12" s="10" t="n">
        <v>264.3</v>
      </c>
      <c r="F12" s="10" t="n">
        <v>180.1</v>
      </c>
    </row>
    <row r="13" spans="1:6">
      <c r="A13" s="4" t="s">
        <v>295</v>
      </c>
      <c r="B13" s="10" t="n">
        <v>0.9</v>
      </c>
      <c r="D13" s="10" t="n">
        <v>0.9</v>
      </c>
      <c r="F13" s="10" t="n">
        <v>1.7</v>
      </c>
    </row>
    <row r="14" spans="1:6">
      <c r="A14" s="4" t="s">
        <v>296</v>
      </c>
      <c r="B14" s="10" t="n">
        <v>263.4</v>
      </c>
      <c r="D14" s="10" t="n">
        <v>263.4</v>
      </c>
      <c r="F14" s="10" t="n">
        <v>178.4</v>
      </c>
    </row>
    <row r="15" spans="1:6">
      <c r="A15" s="4" t="s">
        <v>297</v>
      </c>
    </row>
    <row r="16" spans="1:6">
      <c r="A16" s="3" t="s">
        <v>286</v>
      </c>
    </row>
    <row r="17" spans="1:6">
      <c r="A17" s="4" t="s">
        <v>287</v>
      </c>
      <c r="B17" s="10" t="n">
        <v>-1.1</v>
      </c>
      <c r="C17" s="10" t="n">
        <v>-1.5</v>
      </c>
      <c r="D17" s="10" t="n">
        <v>-1.2</v>
      </c>
      <c r="E17" s="10" t="n">
        <v>-2.7</v>
      </c>
    </row>
    <row r="18" spans="1:6">
      <c r="A18" s="4" t="s">
        <v>288</v>
      </c>
      <c r="B18" s="10" t="n">
        <v>0.1</v>
      </c>
      <c r="C18" s="10" t="n">
        <v>-0.3</v>
      </c>
      <c r="D18" s="10" t="n">
        <v>0.7</v>
      </c>
      <c r="E18" s="10" t="n">
        <v>-1.2</v>
      </c>
    </row>
    <row r="19" spans="1:6">
      <c r="A19" s="4" t="s">
        <v>289</v>
      </c>
      <c r="B19" s="10" t="n">
        <v>0.5</v>
      </c>
      <c r="C19" s="10" t="n">
        <v>0.9</v>
      </c>
      <c r="D19" s="10" t="n">
        <v>1.5</v>
      </c>
      <c r="E19" s="10" t="n">
        <v>3.2</v>
      </c>
    </row>
    <row r="20" spans="1:6">
      <c r="A20" s="4" t="s">
        <v>290</v>
      </c>
      <c r="B20" s="10" t="n">
        <v>-0.5</v>
      </c>
      <c r="C20" s="10" t="n">
        <v>-0.2</v>
      </c>
      <c r="D20" s="6" t="n">
        <v>-2</v>
      </c>
      <c r="E20" s="10" t="n">
        <v>-0.4</v>
      </c>
    </row>
    <row r="21" spans="1:6">
      <c r="A21" s="4" t="s">
        <v>291</v>
      </c>
      <c r="B21" s="6" t="n">
        <v>-1</v>
      </c>
      <c r="C21" s="10" t="n">
        <v>-1.1</v>
      </c>
      <c r="D21" s="6" t="n">
        <v>-1</v>
      </c>
      <c r="E21" s="10" t="n">
        <v>-1.1</v>
      </c>
    </row>
    <row r="22" spans="1:6">
      <c r="A22" s="3" t="s">
        <v>292</v>
      </c>
    </row>
    <row r="23" spans="1:6">
      <c r="A23" s="4" t="s">
        <v>293</v>
      </c>
      <c r="B23" s="6" t="n">
        <v>0</v>
      </c>
      <c r="D23" s="6" t="n">
        <v>0</v>
      </c>
      <c r="F23" s="6" t="n">
        <v>0</v>
      </c>
    </row>
    <row r="24" spans="1:6">
      <c r="A24" s="4" t="s">
        <v>294</v>
      </c>
      <c r="B24" s="6" t="n">
        <v>-1</v>
      </c>
      <c r="D24" s="6" t="n">
        <v>-1</v>
      </c>
      <c r="F24" s="10" t="n">
        <v>-1.2</v>
      </c>
    </row>
    <row r="25" spans="1:6">
      <c r="A25" s="4" t="s">
        <v>33</v>
      </c>
      <c r="B25" s="10" t="n">
        <v>6.1</v>
      </c>
      <c r="D25" s="10" t="n">
        <v>6.1</v>
      </c>
      <c r="F25" s="10" t="n">
        <v>5.2</v>
      </c>
    </row>
    <row r="26" spans="1:6">
      <c r="A26" s="4" t="s">
        <v>295</v>
      </c>
      <c r="B26" s="6" t="n">
        <v>0</v>
      </c>
      <c r="D26" s="6" t="n">
        <v>0</v>
      </c>
      <c r="F26" s="6" t="n">
        <v>0</v>
      </c>
    </row>
    <row r="27" spans="1:6">
      <c r="A27" s="4" t="s">
        <v>296</v>
      </c>
      <c r="B27" s="10" t="n">
        <v>6.1</v>
      </c>
      <c r="D27" s="10" t="n">
        <v>6.1</v>
      </c>
      <c r="F27" s="10" t="n">
        <v>5.2</v>
      </c>
    </row>
    <row r="28" spans="1:6">
      <c r="A28" s="4" t="s">
        <v>298</v>
      </c>
    </row>
    <row r="29" spans="1:6">
      <c r="A29" s="3" t="s">
        <v>286</v>
      </c>
    </row>
    <row r="30" spans="1:6">
      <c r="A30" s="4" t="s">
        <v>287</v>
      </c>
      <c r="B30" s="6" t="n">
        <v>-2</v>
      </c>
      <c r="C30" s="10" t="n">
        <v>-1.3</v>
      </c>
      <c r="D30" s="10" t="n">
        <v>-1.7</v>
      </c>
      <c r="E30" s="10" t="n">
        <v>-1.2</v>
      </c>
    </row>
    <row r="31" spans="1:6">
      <c r="A31" s="4" t="s">
        <v>288</v>
      </c>
      <c r="B31" s="10" t="n">
        <v>-0.7</v>
      </c>
      <c r="C31" s="10" t="n">
        <v>-0.8</v>
      </c>
      <c r="D31" s="10" t="n">
        <v>-2.1</v>
      </c>
      <c r="E31" s="10" t="n">
        <v>-1.4</v>
      </c>
    </row>
    <row r="32" spans="1:6">
      <c r="A32" s="4" t="s">
        <v>289</v>
      </c>
      <c r="B32" s="10" t="n">
        <v>0.8</v>
      </c>
      <c r="C32" s="10" t="n">
        <v>0.8</v>
      </c>
      <c r="D32" s="10" t="n">
        <v>2.5</v>
      </c>
      <c r="E32" s="10" t="n">
        <v>1.7</v>
      </c>
    </row>
    <row r="33" spans="1:6">
      <c r="A33" s="4" t="s">
        <v>290</v>
      </c>
      <c r="B33" s="10" t="n">
        <v>-0.2</v>
      </c>
      <c r="C33" s="10" t="n">
        <v>-0.2</v>
      </c>
      <c r="D33" s="10" t="n">
        <v>-0.8</v>
      </c>
      <c r="E33" s="10" t="n">
        <v>-0.6</v>
      </c>
    </row>
    <row r="34" spans="1:6">
      <c r="A34" s="4" t="s">
        <v>291</v>
      </c>
      <c r="B34" s="10" t="n">
        <v>-2.1</v>
      </c>
      <c r="C34" s="10" t="n">
        <v>-1.5</v>
      </c>
      <c r="D34" s="10" t="n">
        <v>-2.1</v>
      </c>
      <c r="E34" s="10" t="n">
        <v>-1.5</v>
      </c>
    </row>
    <row r="35" spans="1:6">
      <c r="A35" s="3" t="s">
        <v>292</v>
      </c>
    </row>
    <row r="36" spans="1:6">
      <c r="A36" s="4" t="s">
        <v>293</v>
      </c>
      <c r="B36" s="10" t="n">
        <v>-0.4</v>
      </c>
      <c r="D36" s="10" t="n">
        <v>-0.4</v>
      </c>
      <c r="F36" s="10" t="n">
        <v>-0.1</v>
      </c>
    </row>
    <row r="37" spans="1:6">
      <c r="A37" s="4" t="s">
        <v>294</v>
      </c>
      <c r="B37" s="10" t="n">
        <v>-1.7</v>
      </c>
      <c r="D37" s="10" t="n">
        <v>-1.7</v>
      </c>
      <c r="F37" s="10" t="n">
        <v>-1.6</v>
      </c>
    </row>
    <row r="38" spans="1:6">
      <c r="A38" s="4" t="s">
        <v>33</v>
      </c>
      <c r="B38" s="10" t="n">
        <v>74.2</v>
      </c>
      <c r="D38" s="10" t="n">
        <v>74.2</v>
      </c>
      <c r="F38" s="6" t="n">
        <v>76</v>
      </c>
    </row>
    <row r="39" spans="1:6">
      <c r="A39" s="4" t="s">
        <v>295</v>
      </c>
      <c r="B39" s="10" t="n">
        <v>0.6</v>
      </c>
      <c r="D39" s="10" t="n">
        <v>0.6</v>
      </c>
      <c r="F39" s="10" t="n">
        <v>0.2</v>
      </c>
    </row>
    <row r="40" spans="1:6">
      <c r="A40" s="4" t="s">
        <v>296</v>
      </c>
      <c r="B40" s="10" t="n">
        <v>73.59999999999999</v>
      </c>
      <c r="D40" s="10" t="n">
        <v>73.59999999999999</v>
      </c>
      <c r="F40" s="10" t="n">
        <v>75.8</v>
      </c>
    </row>
    <row r="41" spans="1:6">
      <c r="A41" s="4" t="s">
        <v>299</v>
      </c>
    </row>
    <row r="42" spans="1:6">
      <c r="A42" s="3" t="s">
        <v>286</v>
      </c>
    </row>
    <row r="43" spans="1:6">
      <c r="A43" s="4" t="s">
        <v>287</v>
      </c>
      <c r="B43" s="10" t="n">
        <v>-21.1</v>
      </c>
      <c r="C43" s="10" t="n">
        <v>-13.5</v>
      </c>
      <c r="D43" s="10" t="n">
        <v>-18.6</v>
      </c>
      <c r="E43" s="10" t="n">
        <v>-16.1</v>
      </c>
    </row>
    <row r="44" spans="1:6">
      <c r="A44" s="4" t="s">
        <v>288</v>
      </c>
      <c r="B44" s="10" t="n">
        <v>-16.9</v>
      </c>
      <c r="C44" s="10" t="n">
        <v>-7.8</v>
      </c>
      <c r="D44" s="10" t="n">
        <v>-31.6</v>
      </c>
      <c r="E44" s="10" t="n">
        <v>-15.4</v>
      </c>
    </row>
    <row r="45" spans="1:6">
      <c r="A45" s="4" t="s">
        <v>289</v>
      </c>
      <c r="B45" s="10" t="n">
        <v>6.9</v>
      </c>
      <c r="C45" s="10" t="n">
        <v>4.4</v>
      </c>
      <c r="D45" s="10" t="n">
        <v>20.1</v>
      </c>
      <c r="E45" s="10" t="n">
        <v>15.3</v>
      </c>
    </row>
    <row r="46" spans="1:6">
      <c r="A46" s="4" t="s">
        <v>290</v>
      </c>
      <c r="B46" s="10" t="n">
        <v>-0.4</v>
      </c>
      <c r="C46" s="10" t="n">
        <v>-0.2</v>
      </c>
      <c r="D46" s="10" t="n">
        <v>-1.4</v>
      </c>
      <c r="E46" s="10" t="n">
        <v>-0.9</v>
      </c>
    </row>
    <row r="47" spans="1:6">
      <c r="A47" s="4" t="s">
        <v>291</v>
      </c>
      <c r="B47" s="10" t="n">
        <v>-31.5</v>
      </c>
      <c r="C47" s="9" t="n">
        <v>-17.1</v>
      </c>
      <c r="D47" s="10" t="n">
        <v>-31.5</v>
      </c>
      <c r="E47" s="9" t="n">
        <v>-17.1</v>
      </c>
    </row>
    <row r="48" spans="1:6">
      <c r="A48" s="3" t="s">
        <v>292</v>
      </c>
    </row>
    <row r="49" spans="1:6">
      <c r="A49" s="4" t="s">
        <v>293</v>
      </c>
      <c r="B49" s="10" t="n">
        <v>-0.3</v>
      </c>
      <c r="D49" s="10" t="n">
        <v>-0.3</v>
      </c>
      <c r="F49" s="10" t="n">
        <v>-1.3</v>
      </c>
    </row>
    <row r="50" spans="1:6">
      <c r="A50" s="4" t="s">
        <v>294</v>
      </c>
      <c r="B50" s="10" t="n">
        <v>-31.2</v>
      </c>
      <c r="D50" s="10" t="n">
        <v>-31.2</v>
      </c>
      <c r="F50" s="10" t="n">
        <v>-17.3</v>
      </c>
    </row>
    <row r="51" spans="1:6">
      <c r="A51" s="4" t="s">
        <v>33</v>
      </c>
      <c r="B51" s="6" t="n">
        <v>184</v>
      </c>
      <c r="D51" s="6" t="n">
        <v>184</v>
      </c>
      <c r="F51" s="10" t="n">
        <v>98.90000000000001</v>
      </c>
    </row>
    <row r="52" spans="1:6">
      <c r="A52" s="4" t="s">
        <v>295</v>
      </c>
      <c r="B52" s="10" t="n">
        <v>0.3</v>
      </c>
      <c r="D52" s="10" t="n">
        <v>0.3</v>
      </c>
      <c r="F52" s="10" t="n">
        <v>1.5</v>
      </c>
    </row>
    <row r="53" spans="1:6">
      <c r="A53" s="4" t="s">
        <v>296</v>
      </c>
      <c r="B53" s="9" t="n">
        <v>183.7</v>
      </c>
      <c r="D53" s="9" t="n">
        <v>183.7</v>
      </c>
      <c r="F53" s="9" t="n">
        <v>97.400000000000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00</v>
      </c>
      <c r="B1" s="2" t="s">
        <v>1</v>
      </c>
    </row>
    <row r="2" spans="1:4">
      <c r="B2" s="2" t="s">
        <v>2</v>
      </c>
      <c r="C2" s="2" t="s">
        <v>75</v>
      </c>
      <c r="D2" s="2" t="s">
        <v>32</v>
      </c>
    </row>
    <row r="3" spans="1:4">
      <c r="A3" s="3" t="s">
        <v>207</v>
      </c>
    </row>
    <row r="4" spans="1:4">
      <c r="A4" s="4" t="s">
        <v>282</v>
      </c>
      <c r="B4" s="4" t="s">
        <v>283</v>
      </c>
      <c r="C4" s="4" t="s">
        <v>284</v>
      </c>
    </row>
    <row r="5" spans="1:4">
      <c r="A5" s="4" t="s">
        <v>301</v>
      </c>
      <c r="B5" s="7" t="n">
        <v>32</v>
      </c>
      <c r="D5" s="9" t="n">
        <v>25.6</v>
      </c>
    </row>
    <row r="6" spans="1:4">
      <c r="A6" s="4" t="s">
        <v>33</v>
      </c>
      <c r="B6" s="9" t="n">
        <v>264.3</v>
      </c>
      <c r="D6" s="9" t="n">
        <v>18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02</v>
      </c>
      <c r="B1" s="2" t="s">
        <v>74</v>
      </c>
      <c r="D1" s="2" t="s">
        <v>1</v>
      </c>
    </row>
    <row r="2" spans="1:6">
      <c r="B2" s="2" t="s">
        <v>2</v>
      </c>
      <c r="C2" s="2" t="s">
        <v>75</v>
      </c>
      <c r="D2" s="2" t="s">
        <v>2</v>
      </c>
      <c r="E2" s="2" t="s">
        <v>75</v>
      </c>
      <c r="F2" s="2" t="s">
        <v>32</v>
      </c>
    </row>
    <row r="3" spans="1:6">
      <c r="A3" s="3" t="s">
        <v>303</v>
      </c>
    </row>
    <row r="4" spans="1:6">
      <c r="A4" s="4" t="s">
        <v>228</v>
      </c>
      <c r="B4" s="7" t="n">
        <v>32</v>
      </c>
      <c r="D4" s="7" t="n">
        <v>32</v>
      </c>
      <c r="F4" s="9" t="n">
        <v>25.6</v>
      </c>
    </row>
    <row r="5" spans="1:6">
      <c r="A5" s="4" t="s">
        <v>304</v>
      </c>
      <c r="B5" s="10" t="n">
        <v>232.3</v>
      </c>
      <c r="D5" s="10" t="n">
        <v>232.3</v>
      </c>
      <c r="F5" s="10" t="n">
        <v>154.5</v>
      </c>
    </row>
    <row r="6" spans="1:6">
      <c r="A6" s="4" t="s">
        <v>33</v>
      </c>
      <c r="B6" s="10" t="n">
        <v>264.3</v>
      </c>
      <c r="D6" s="10" t="n">
        <v>264.3</v>
      </c>
      <c r="F6" s="10" t="n">
        <v>180.1</v>
      </c>
    </row>
    <row r="7" spans="1:6">
      <c r="A7" s="4" t="s">
        <v>305</v>
      </c>
      <c r="B7" s="9" t="n">
        <v>1.1</v>
      </c>
      <c r="D7" s="9" t="n">
        <v>1.1</v>
      </c>
      <c r="F7" s="10" t="n">
        <v>1.5</v>
      </c>
    </row>
    <row r="8" spans="1:6">
      <c r="A8" s="4" t="s">
        <v>306</v>
      </c>
      <c r="B8" s="4" t="s">
        <v>307</v>
      </c>
      <c r="C8" s="4" t="s">
        <v>308</v>
      </c>
      <c r="D8" s="4" t="s">
        <v>309</v>
      </c>
      <c r="E8" s="4" t="s">
        <v>310</v>
      </c>
    </row>
    <row r="9" spans="1:6">
      <c r="A9" s="4" t="s">
        <v>311</v>
      </c>
      <c r="B9" s="9" t="n">
        <v>0.2</v>
      </c>
      <c r="C9" s="7" t="n">
        <v>0</v>
      </c>
      <c r="D9" s="9" t="n">
        <v>0.6</v>
      </c>
      <c r="E9" s="9" t="n">
        <v>0.7</v>
      </c>
    </row>
    <row r="10" spans="1:6">
      <c r="A10" s="4" t="s">
        <v>312</v>
      </c>
      <c r="B10" s="10" t="n">
        <v>7.3</v>
      </c>
      <c r="D10" s="10" t="n">
        <v>7.3</v>
      </c>
    </row>
    <row r="11" spans="1:6">
      <c r="A11" s="4" t="s">
        <v>313</v>
      </c>
      <c r="B11" s="10" t="n">
        <v>3.3</v>
      </c>
      <c r="D11" s="10" t="n">
        <v>3.3</v>
      </c>
    </row>
    <row r="12" spans="1:6">
      <c r="A12" s="4" t="s">
        <v>297</v>
      </c>
    </row>
    <row r="13" spans="1:6">
      <c r="A13" s="3" t="s">
        <v>303</v>
      </c>
    </row>
    <row r="14" spans="1:6">
      <c r="A14" s="4" t="s">
        <v>228</v>
      </c>
      <c r="B14" s="10" t="n">
        <v>0.7</v>
      </c>
      <c r="D14" s="10" t="n">
        <v>0.7</v>
      </c>
      <c r="F14" s="10" t="n">
        <v>0.7</v>
      </c>
    </row>
    <row r="15" spans="1:6">
      <c r="A15" s="4" t="s">
        <v>304</v>
      </c>
      <c r="B15" s="10" t="n">
        <v>5.4</v>
      </c>
      <c r="D15" s="10" t="n">
        <v>5.4</v>
      </c>
      <c r="F15" s="10" t="n">
        <v>4.5</v>
      </c>
    </row>
    <row r="16" spans="1:6">
      <c r="A16" s="4" t="s">
        <v>33</v>
      </c>
      <c r="B16" s="10" t="n">
        <v>6.1</v>
      </c>
      <c r="D16" s="10" t="n">
        <v>6.1</v>
      </c>
      <c r="F16" s="10" t="n">
        <v>5.2</v>
      </c>
    </row>
    <row r="17" spans="1:6">
      <c r="A17" s="4" t="s">
        <v>305</v>
      </c>
      <c r="B17" s="6" t="n">
        <v>0</v>
      </c>
      <c r="D17" s="6" t="n">
        <v>0</v>
      </c>
      <c r="F17" s="6" t="n">
        <v>0</v>
      </c>
    </row>
    <row r="18" spans="1:6">
      <c r="A18" s="4" t="s">
        <v>298</v>
      </c>
    </row>
    <row r="19" spans="1:6">
      <c r="A19" s="3" t="s">
        <v>303</v>
      </c>
    </row>
    <row r="20" spans="1:6">
      <c r="A20" s="4" t="s">
        <v>228</v>
      </c>
      <c r="B20" s="10" t="n">
        <v>9.800000000000001</v>
      </c>
      <c r="D20" s="10" t="n">
        <v>9.800000000000001</v>
      </c>
      <c r="F20" s="10" t="n">
        <v>10.9</v>
      </c>
    </row>
    <row r="21" spans="1:6">
      <c r="A21" s="4" t="s">
        <v>304</v>
      </c>
      <c r="B21" s="10" t="n">
        <v>64.40000000000001</v>
      </c>
      <c r="D21" s="10" t="n">
        <v>64.40000000000001</v>
      </c>
      <c r="F21" s="10" t="n">
        <v>65.09999999999999</v>
      </c>
    </row>
    <row r="22" spans="1:6">
      <c r="A22" s="4" t="s">
        <v>33</v>
      </c>
      <c r="B22" s="10" t="n">
        <v>74.2</v>
      </c>
      <c r="D22" s="10" t="n">
        <v>74.2</v>
      </c>
      <c r="F22" s="6" t="n">
        <v>76</v>
      </c>
    </row>
    <row r="23" spans="1:6">
      <c r="A23" s="4" t="s">
        <v>305</v>
      </c>
      <c r="B23" s="10" t="n">
        <v>1.1</v>
      </c>
      <c r="D23" s="10" t="n">
        <v>1.1</v>
      </c>
      <c r="F23" s="10" t="n">
        <v>1.5</v>
      </c>
    </row>
    <row r="24" spans="1:6">
      <c r="A24" s="4" t="s">
        <v>299</v>
      </c>
    </row>
    <row r="25" spans="1:6">
      <c r="A25" s="3" t="s">
        <v>303</v>
      </c>
    </row>
    <row r="26" spans="1:6">
      <c r="A26" s="4" t="s">
        <v>228</v>
      </c>
      <c r="B26" s="10" t="n">
        <v>21.5</v>
      </c>
      <c r="D26" s="10" t="n">
        <v>21.5</v>
      </c>
      <c r="F26" s="6" t="n">
        <v>14</v>
      </c>
    </row>
    <row r="27" spans="1:6">
      <c r="A27" s="4" t="s">
        <v>304</v>
      </c>
      <c r="B27" s="10" t="n">
        <v>162.5</v>
      </c>
      <c r="D27" s="10" t="n">
        <v>162.5</v>
      </c>
      <c r="F27" s="10" t="n">
        <v>84.90000000000001</v>
      </c>
    </row>
    <row r="28" spans="1:6">
      <c r="A28" s="4" t="s">
        <v>33</v>
      </c>
      <c r="B28" s="6" t="n">
        <v>184</v>
      </c>
      <c r="D28" s="6" t="n">
        <v>184</v>
      </c>
      <c r="F28" s="10" t="n">
        <v>98.90000000000001</v>
      </c>
    </row>
    <row r="29" spans="1:6">
      <c r="A29" s="4" t="s">
        <v>305</v>
      </c>
      <c r="B29" s="6" t="n">
        <v>0</v>
      </c>
      <c r="D29" s="6" t="n">
        <v>0</v>
      </c>
      <c r="F29" s="6" t="n">
        <v>0</v>
      </c>
    </row>
    <row r="30" spans="1:6">
      <c r="A30" s="4" t="s">
        <v>314</v>
      </c>
    </row>
    <row r="31" spans="1:6">
      <c r="A31" s="3" t="s">
        <v>303</v>
      </c>
    </row>
    <row r="32" spans="1:6">
      <c r="A32" s="4" t="s">
        <v>228</v>
      </c>
      <c r="B32" s="10" t="n">
        <v>13.6</v>
      </c>
      <c r="D32" s="10" t="n">
        <v>13.6</v>
      </c>
      <c r="F32" s="10" t="n">
        <v>11.5</v>
      </c>
    </row>
    <row r="33" spans="1:6">
      <c r="A33" s="4" t="s">
        <v>315</v>
      </c>
    </row>
    <row r="34" spans="1:6">
      <c r="A34" s="3" t="s">
        <v>303</v>
      </c>
    </row>
    <row r="35" spans="1:6">
      <c r="A35" s="4" t="s">
        <v>228</v>
      </c>
      <c r="B35" s="10" t="n">
        <v>0.1</v>
      </c>
      <c r="D35" s="10" t="n">
        <v>0.1</v>
      </c>
      <c r="F35" s="10" t="n">
        <v>0.2</v>
      </c>
    </row>
    <row r="36" spans="1:6">
      <c r="A36" s="4" t="s">
        <v>316</v>
      </c>
    </row>
    <row r="37" spans="1:6">
      <c r="A37" s="3" t="s">
        <v>303</v>
      </c>
    </row>
    <row r="38" spans="1:6">
      <c r="A38" s="4" t="s">
        <v>228</v>
      </c>
      <c r="B38" s="10" t="n">
        <v>6.3</v>
      </c>
      <c r="D38" s="10" t="n">
        <v>6.3</v>
      </c>
      <c r="F38" s="10" t="n">
        <v>6.9</v>
      </c>
    </row>
    <row r="39" spans="1:6">
      <c r="A39" s="4" t="s">
        <v>317</v>
      </c>
    </row>
    <row r="40" spans="1:6">
      <c r="A40" s="3" t="s">
        <v>303</v>
      </c>
    </row>
    <row r="41" spans="1:6">
      <c r="A41" s="4" t="s">
        <v>228</v>
      </c>
      <c r="B41" s="10" t="n">
        <v>7.2</v>
      </c>
      <c r="D41" s="10" t="n">
        <v>7.2</v>
      </c>
      <c r="F41" s="10" t="n">
        <v>4.4</v>
      </c>
    </row>
    <row r="42" spans="1:6">
      <c r="A42" s="4" t="s">
        <v>318</v>
      </c>
    </row>
    <row r="43" spans="1:6">
      <c r="A43" s="3" t="s">
        <v>303</v>
      </c>
    </row>
    <row r="44" spans="1:6">
      <c r="A44" s="4" t="s">
        <v>228</v>
      </c>
      <c r="B44" s="10" t="n">
        <v>7.6</v>
      </c>
      <c r="D44" s="10" t="n">
        <v>7.6</v>
      </c>
      <c r="F44" s="10" t="n">
        <v>5.4</v>
      </c>
    </row>
    <row r="45" spans="1:6">
      <c r="A45" s="4" t="s">
        <v>319</v>
      </c>
    </row>
    <row r="46" spans="1:6">
      <c r="A46" s="3" t="s">
        <v>303</v>
      </c>
    </row>
    <row r="47" spans="1:6">
      <c r="A47" s="4" t="s">
        <v>228</v>
      </c>
      <c r="B47" s="10" t="n">
        <v>0.2</v>
      </c>
      <c r="D47" s="10" t="n">
        <v>0.2</v>
      </c>
      <c r="F47" s="10" t="n">
        <v>0.1</v>
      </c>
    </row>
    <row r="48" spans="1:6">
      <c r="A48" s="4" t="s">
        <v>320</v>
      </c>
    </row>
    <row r="49" spans="1:6">
      <c r="A49" s="3" t="s">
        <v>303</v>
      </c>
    </row>
    <row r="50" spans="1:6">
      <c r="A50" s="4" t="s">
        <v>228</v>
      </c>
      <c r="B50" s="10" t="n">
        <v>2.1</v>
      </c>
      <c r="D50" s="10" t="n">
        <v>2.1</v>
      </c>
      <c r="F50" s="10" t="n">
        <v>2.2</v>
      </c>
    </row>
    <row r="51" spans="1:6">
      <c r="A51" s="4" t="s">
        <v>321</v>
      </c>
    </row>
    <row r="52" spans="1:6">
      <c r="A52" s="3" t="s">
        <v>303</v>
      </c>
    </row>
    <row r="53" spans="1:6">
      <c r="A53" s="4" t="s">
        <v>228</v>
      </c>
      <c r="B53" s="10" t="n">
        <v>5.3</v>
      </c>
      <c r="D53" s="10" t="n">
        <v>5.3</v>
      </c>
      <c r="F53" s="10" t="n">
        <v>3.1</v>
      </c>
    </row>
    <row r="54" spans="1:6">
      <c r="A54" s="4" t="s">
        <v>322</v>
      </c>
    </row>
    <row r="55" spans="1:6">
      <c r="A55" s="3" t="s">
        <v>303</v>
      </c>
    </row>
    <row r="56" spans="1:6">
      <c r="A56" s="4" t="s">
        <v>228</v>
      </c>
      <c r="B56" s="10" t="n">
        <v>10.8</v>
      </c>
      <c r="D56" s="10" t="n">
        <v>10.8</v>
      </c>
      <c r="F56" s="10" t="n">
        <v>8.699999999999999</v>
      </c>
    </row>
    <row r="57" spans="1:6">
      <c r="A57" s="4" t="s">
        <v>323</v>
      </c>
    </row>
    <row r="58" spans="1:6">
      <c r="A58" s="3" t="s">
        <v>303</v>
      </c>
    </row>
    <row r="59" spans="1:6">
      <c r="A59" s="4" t="s">
        <v>228</v>
      </c>
      <c r="B59" s="10" t="n">
        <v>0.4</v>
      </c>
      <c r="D59" s="10" t="n">
        <v>0.4</v>
      </c>
      <c r="F59" s="10" t="n">
        <v>0.4</v>
      </c>
    </row>
    <row r="60" spans="1:6">
      <c r="A60" s="4" t="s">
        <v>324</v>
      </c>
    </row>
    <row r="61" spans="1:6">
      <c r="A61" s="3" t="s">
        <v>303</v>
      </c>
    </row>
    <row r="62" spans="1:6">
      <c r="A62" s="4" t="s">
        <v>228</v>
      </c>
      <c r="B62" s="10" t="n">
        <v>1.4</v>
      </c>
      <c r="D62" s="10" t="n">
        <v>1.4</v>
      </c>
      <c r="F62" s="10" t="n">
        <v>1.8</v>
      </c>
    </row>
    <row r="63" spans="1:6">
      <c r="A63" s="4" t="s">
        <v>325</v>
      </c>
    </row>
    <row r="64" spans="1:6">
      <c r="A64" s="3" t="s">
        <v>303</v>
      </c>
    </row>
    <row r="65" spans="1:6">
      <c r="A65" s="4" t="s">
        <v>228</v>
      </c>
      <c r="B65" s="7" t="n">
        <v>9</v>
      </c>
      <c r="D65" s="7" t="n">
        <v>9</v>
      </c>
      <c r="F65" s="9" t="n">
        <v>6.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326</v>
      </c>
      <c r="B1" s="2" t="s">
        <v>2</v>
      </c>
    </row>
    <row r="2" spans="1:2">
      <c r="A2" s="3" t="s">
        <v>327</v>
      </c>
    </row>
    <row r="3" spans="1:2">
      <c r="A3" s="4" t="s">
        <v>328</v>
      </c>
      <c r="B3" s="4" t="s">
        <v>3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0</v>
      </c>
      <c r="B1" s="2" t="s">
        <v>74</v>
      </c>
      <c r="D1" s="2" t="s">
        <v>1</v>
      </c>
    </row>
    <row r="2" spans="1:5">
      <c r="B2" s="2" t="s">
        <v>2</v>
      </c>
      <c r="C2" s="2" t="s">
        <v>75</v>
      </c>
      <c r="D2" s="2" t="s">
        <v>2</v>
      </c>
      <c r="E2" s="2" t="s">
        <v>75</v>
      </c>
    </row>
    <row r="3" spans="1:5">
      <c r="A3" s="3" t="s">
        <v>331</v>
      </c>
    </row>
    <row r="4" spans="1:5">
      <c r="A4" s="4" t="s">
        <v>139</v>
      </c>
      <c r="B4" s="7" t="n">
        <v>458</v>
      </c>
      <c r="C4" s="7" t="n">
        <v>9847</v>
      </c>
      <c r="D4" s="7" t="n">
        <v>5172</v>
      </c>
      <c r="E4" s="7" t="n">
        <v>3147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2</v>
      </c>
      <c r="B1" s="2" t="s">
        <v>74</v>
      </c>
      <c r="D1" s="2" t="s">
        <v>1</v>
      </c>
    </row>
    <row r="2" spans="1:5">
      <c r="B2" s="2" t="s">
        <v>2</v>
      </c>
      <c r="C2" s="2" t="s">
        <v>75</v>
      </c>
      <c r="D2" s="2" t="s">
        <v>2</v>
      </c>
      <c r="E2" s="2" t="s">
        <v>75</v>
      </c>
    </row>
    <row r="3" spans="1:5">
      <c r="A3" s="3" t="s">
        <v>207</v>
      </c>
    </row>
    <row r="4" spans="1:5">
      <c r="A4" s="4" t="s">
        <v>333</v>
      </c>
      <c r="B4" s="7" t="n">
        <v>944</v>
      </c>
      <c r="C4" s="7" t="n">
        <v>1759</v>
      </c>
      <c r="D4" s="7" t="n">
        <v>2599</v>
      </c>
      <c r="E4" s="7" t="n">
        <v>5824</v>
      </c>
    </row>
    <row r="5" spans="1:5">
      <c r="A5" s="4" t="s">
        <v>334</v>
      </c>
      <c r="B5" s="6" t="n">
        <v>-1857</v>
      </c>
      <c r="C5" s="6" t="n">
        <v>1307</v>
      </c>
      <c r="D5" s="6" t="n">
        <v>568</v>
      </c>
      <c r="E5" s="6" t="n">
        <v>4519</v>
      </c>
    </row>
    <row r="6" spans="1:5">
      <c r="A6" s="4" t="s">
        <v>335</v>
      </c>
      <c r="B6" s="6" t="n">
        <v>259</v>
      </c>
      <c r="C6" s="6" t="n">
        <v>2141</v>
      </c>
      <c r="D6" s="6" t="n">
        <v>2363</v>
      </c>
      <c r="E6" s="6" t="n">
        <v>1359</v>
      </c>
    </row>
    <row r="7" spans="1:5">
      <c r="A7" s="4" t="s">
        <v>336</v>
      </c>
      <c r="B7" s="6" t="n">
        <v>758</v>
      </c>
      <c r="C7" s="6" t="n">
        <v>9378</v>
      </c>
      <c r="D7" s="6" t="n">
        <v>8091</v>
      </c>
      <c r="E7" s="6" t="n">
        <v>28765</v>
      </c>
    </row>
    <row r="8" spans="1:5">
      <c r="A8" s="4" t="s">
        <v>78</v>
      </c>
      <c r="B8" s="6" t="n">
        <v>-29</v>
      </c>
      <c r="C8" s="6" t="n">
        <v>2092</v>
      </c>
      <c r="D8" s="6" t="n">
        <v>219</v>
      </c>
      <c r="E8" s="6" t="n">
        <v>2180</v>
      </c>
    </row>
    <row r="9" spans="1:5">
      <c r="A9" s="4" t="s">
        <v>337</v>
      </c>
      <c r="B9" s="7" t="n">
        <v>75</v>
      </c>
      <c r="C9" s="7" t="n">
        <v>16677</v>
      </c>
      <c r="D9" s="7" t="n">
        <v>13840</v>
      </c>
      <c r="E9" s="7" t="n">
        <v>426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r="1" spans="1:4">
      <c r="A1" s="1" t="s">
        <v>338</v>
      </c>
      <c r="B1" s="2" t="s">
        <v>1</v>
      </c>
    </row>
    <row r="2" spans="1:4">
      <c r="B2" s="2" t="s">
        <v>2</v>
      </c>
      <c r="C2" s="2" t="s">
        <v>339</v>
      </c>
      <c r="D2" s="2" t="s">
        <v>340</v>
      </c>
    </row>
    <row r="3" spans="1:4">
      <c r="A3" s="3" t="s">
        <v>341</v>
      </c>
    </row>
    <row r="4" spans="1:4">
      <c r="A4" s="4" t="s">
        <v>342</v>
      </c>
      <c r="B4" s="6" t="n">
        <v>2</v>
      </c>
    </row>
    <row r="5" spans="1:4">
      <c r="A5" s="4" t="s">
        <v>343</v>
      </c>
      <c r="B5" s="10" t="n">
        <v>4.5</v>
      </c>
    </row>
    <row r="6" spans="1:4">
      <c r="A6" s="4" t="s">
        <v>344</v>
      </c>
      <c r="C6" s="4" t="s">
        <v>345</v>
      </c>
      <c r="D6"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1"/>
    <col customWidth="1" max="6" min="6" width="21"/>
  </cols>
  <sheetData>
    <row r="1" spans="1:6">
      <c r="A1" s="1" t="s">
        <v>346</v>
      </c>
      <c r="B1" s="2" t="s">
        <v>74</v>
      </c>
      <c r="D1" s="2" t="s">
        <v>1</v>
      </c>
    </row>
    <row r="2" spans="1:6">
      <c r="B2" s="2" t="s">
        <v>347</v>
      </c>
      <c r="C2" s="2" t="s">
        <v>348</v>
      </c>
      <c r="D2" s="2" t="s">
        <v>349</v>
      </c>
      <c r="E2" s="2" t="s">
        <v>348</v>
      </c>
      <c r="F2" s="2" t="s">
        <v>350</v>
      </c>
    </row>
    <row r="3" spans="1:6">
      <c r="A3" s="3" t="s">
        <v>351</v>
      </c>
    </row>
    <row r="4" spans="1:6">
      <c r="A4" s="4" t="s">
        <v>352</v>
      </c>
      <c r="D4" s="6" t="n">
        <v>1</v>
      </c>
    </row>
    <row r="5" spans="1:6">
      <c r="A5" s="4" t="s">
        <v>353</v>
      </c>
      <c r="D5" s="6" t="n">
        <v>2</v>
      </c>
    </row>
    <row r="6" spans="1:6">
      <c r="A6" s="3" t="s">
        <v>76</v>
      </c>
    </row>
    <row r="7" spans="1:6">
      <c r="A7" s="4" t="s">
        <v>77</v>
      </c>
      <c r="B7" s="7" t="n">
        <v>24053</v>
      </c>
      <c r="C7" s="7" t="n">
        <v>16863</v>
      </c>
      <c r="D7" s="7" t="n">
        <v>63663</v>
      </c>
      <c r="E7" s="7" t="n">
        <v>51175</v>
      </c>
    </row>
    <row r="8" spans="1:6">
      <c r="A8" s="4" t="s">
        <v>78</v>
      </c>
      <c r="B8" s="6" t="n">
        <v>36</v>
      </c>
      <c r="C8" s="6" t="n">
        <v>10</v>
      </c>
      <c r="D8" s="6" t="n">
        <v>188</v>
      </c>
      <c r="E8" s="6" t="n">
        <v>52</v>
      </c>
    </row>
    <row r="9" spans="1:6">
      <c r="A9" s="4" t="s">
        <v>79</v>
      </c>
      <c r="B9" s="6" t="n">
        <v>24089</v>
      </c>
      <c r="C9" s="6" t="n">
        <v>16873</v>
      </c>
      <c r="D9" s="6" t="n">
        <v>63851</v>
      </c>
      <c r="E9" s="6" t="n">
        <v>51227</v>
      </c>
    </row>
    <row r="10" spans="1:6">
      <c r="A10" s="4" t="s">
        <v>80</v>
      </c>
      <c r="B10" s="6" t="n">
        <v>-5257</v>
      </c>
      <c r="C10" s="6" t="n">
        <v>-4653</v>
      </c>
      <c r="D10" s="6" t="n">
        <v>-14693</v>
      </c>
      <c r="E10" s="6" t="n">
        <v>-13739</v>
      </c>
    </row>
    <row r="11" spans="1:6">
      <c r="A11" s="4" t="s">
        <v>81</v>
      </c>
      <c r="B11" s="6" t="n">
        <v>18832</v>
      </c>
      <c r="C11" s="6" t="n">
        <v>12220</v>
      </c>
      <c r="D11" s="6" t="n">
        <v>49158</v>
      </c>
      <c r="E11" s="6" t="n">
        <v>37488</v>
      </c>
    </row>
    <row r="12" spans="1:6">
      <c r="A12" s="4" t="s">
        <v>82</v>
      </c>
      <c r="B12" s="6" t="n">
        <v>75</v>
      </c>
      <c r="C12" s="6" t="n">
        <v>16677</v>
      </c>
      <c r="D12" s="6" t="n">
        <v>13840</v>
      </c>
      <c r="E12" s="6" t="n">
        <v>42647</v>
      </c>
    </row>
    <row r="13" spans="1:6">
      <c r="A13" s="4" t="s">
        <v>87</v>
      </c>
      <c r="B13" s="6" t="n">
        <v>885</v>
      </c>
      <c r="C13" s="6" t="n">
        <v>1124</v>
      </c>
      <c r="D13" s="6" t="n">
        <v>3313</v>
      </c>
      <c r="E13" s="6" t="n">
        <v>4074</v>
      </c>
    </row>
    <row r="14" spans="1:6">
      <c r="A14" s="4" t="s">
        <v>89</v>
      </c>
      <c r="B14" s="6" t="n">
        <v>0</v>
      </c>
      <c r="C14" s="6" t="n">
        <v>0</v>
      </c>
      <c r="D14" s="6" t="n">
        <v>1037</v>
      </c>
      <c r="E14" s="6" t="n">
        <v>0</v>
      </c>
    </row>
    <row r="15" spans="1:6">
      <c r="A15" s="4" t="s">
        <v>139</v>
      </c>
      <c r="B15" s="6" t="n">
        <v>-458</v>
      </c>
      <c r="C15" s="6" t="n">
        <v>-9847</v>
      </c>
      <c r="D15" s="6" t="n">
        <v>-5172</v>
      </c>
      <c r="E15" s="6" t="n">
        <v>-31470</v>
      </c>
    </row>
    <row r="16" spans="1:6">
      <c r="A16" s="4" t="s">
        <v>90</v>
      </c>
      <c r="B16" s="6" t="n">
        <v>629</v>
      </c>
      <c r="C16" s="6" t="n">
        <v>431</v>
      </c>
      <c r="D16" s="6" t="n">
        <v>1956</v>
      </c>
      <c r="E16" s="6" t="n">
        <v>2213</v>
      </c>
    </row>
    <row r="17" spans="1:6">
      <c r="A17" s="4" t="s">
        <v>98</v>
      </c>
      <c r="B17" s="6" t="n">
        <v>-13731</v>
      </c>
      <c r="C17" s="6" t="n">
        <v>-474</v>
      </c>
      <c r="D17" s="6" t="n">
        <v>-8051</v>
      </c>
      <c r="E17" s="6" t="n">
        <v>3710</v>
      </c>
    </row>
    <row r="18" spans="1:6">
      <c r="A18" s="4" t="s">
        <v>354</v>
      </c>
      <c r="B18" s="6" t="n">
        <v>4666</v>
      </c>
      <c r="C18" s="6" t="n">
        <v>903</v>
      </c>
      <c r="D18" s="6" t="n">
        <v>3811</v>
      </c>
      <c r="E18" s="6" t="n">
        <v>81</v>
      </c>
    </row>
    <row r="19" spans="1:6">
      <c r="A19" s="4" t="s">
        <v>44</v>
      </c>
      <c r="B19" s="6" t="n">
        <v>335830</v>
      </c>
      <c r="C19" s="6" t="n">
        <v>271016</v>
      </c>
      <c r="D19" s="6" t="n">
        <v>335830</v>
      </c>
      <c r="E19" s="6" t="n">
        <v>271016</v>
      </c>
      <c r="F19" s="7" t="n">
        <v>280729</v>
      </c>
    </row>
    <row r="20" spans="1:6">
      <c r="A20" s="4" t="s">
        <v>355</v>
      </c>
    </row>
    <row r="21" spans="1:6">
      <c r="A21" s="3" t="s">
        <v>76</v>
      </c>
    </row>
    <row r="22" spans="1:6">
      <c r="A22" s="4" t="s">
        <v>77</v>
      </c>
      <c r="B22" s="6" t="n">
        <v>16701</v>
      </c>
      <c r="C22" s="6" t="n">
        <v>9902</v>
      </c>
      <c r="D22" s="6" t="n">
        <v>42018</v>
      </c>
      <c r="E22" s="6" t="n">
        <v>30520</v>
      </c>
    </row>
    <row r="23" spans="1:6">
      <c r="A23" s="4" t="s">
        <v>78</v>
      </c>
      <c r="B23" s="6" t="n">
        <v>36</v>
      </c>
      <c r="C23" s="6" t="n">
        <v>10</v>
      </c>
      <c r="D23" s="6" t="n">
        <v>188</v>
      </c>
      <c r="E23" s="6" t="n">
        <v>52</v>
      </c>
    </row>
    <row r="24" spans="1:6">
      <c r="A24" s="4" t="s">
        <v>79</v>
      </c>
      <c r="B24" s="6" t="n">
        <v>16737</v>
      </c>
      <c r="C24" s="6" t="n">
        <v>9912</v>
      </c>
      <c r="D24" s="6" t="n">
        <v>42206</v>
      </c>
      <c r="E24" s="6" t="n">
        <v>30572</v>
      </c>
    </row>
    <row r="25" spans="1:6">
      <c r="A25" s="4" t="s">
        <v>80</v>
      </c>
      <c r="B25" s="6" t="n">
        <v>-4944</v>
      </c>
      <c r="C25" s="6" t="n">
        <v>-4349</v>
      </c>
      <c r="D25" s="6" t="n">
        <v>-13735</v>
      </c>
      <c r="E25" s="6" t="n">
        <v>-12828</v>
      </c>
    </row>
    <row r="26" spans="1:6">
      <c r="A26" s="4" t="s">
        <v>81</v>
      </c>
      <c r="B26" s="6" t="n">
        <v>11793</v>
      </c>
      <c r="C26" s="6" t="n">
        <v>5563</v>
      </c>
      <c r="D26" s="6" t="n">
        <v>28471</v>
      </c>
      <c r="E26" s="6" t="n">
        <v>17744</v>
      </c>
    </row>
    <row r="27" spans="1:6">
      <c r="A27" s="4" t="s">
        <v>82</v>
      </c>
      <c r="B27" s="6" t="n">
        <v>92</v>
      </c>
      <c r="C27" s="6" t="n">
        <v>14577</v>
      </c>
      <c r="D27" s="6" t="n">
        <v>13761</v>
      </c>
      <c r="E27" s="6" t="n">
        <v>40333</v>
      </c>
    </row>
    <row r="28" spans="1:6">
      <c r="A28" s="4" t="s">
        <v>87</v>
      </c>
      <c r="B28" s="6" t="n">
        <v>645</v>
      </c>
      <c r="C28" s="6" t="n">
        <v>890</v>
      </c>
      <c r="D28" s="6" t="n">
        <v>2569</v>
      </c>
      <c r="E28" s="6" t="n">
        <v>3428</v>
      </c>
    </row>
    <row r="29" spans="1:6">
      <c r="A29" s="4" t="s">
        <v>89</v>
      </c>
      <c r="B29" s="6" t="n">
        <v>0</v>
      </c>
      <c r="D29" s="6" t="n">
        <v>1037</v>
      </c>
    </row>
    <row r="30" spans="1:6">
      <c r="A30" s="4" t="s">
        <v>139</v>
      </c>
      <c r="B30" s="6" t="n">
        <v>-458</v>
      </c>
      <c r="C30" s="6" t="n">
        <v>-9847</v>
      </c>
      <c r="D30" s="6" t="n">
        <v>-5172</v>
      </c>
      <c r="E30" s="6" t="n">
        <v>-31470</v>
      </c>
    </row>
    <row r="31" spans="1:6">
      <c r="A31" s="4" t="s">
        <v>90</v>
      </c>
      <c r="B31" s="6" t="n">
        <v>629</v>
      </c>
      <c r="C31" s="6" t="n">
        <v>431</v>
      </c>
      <c r="D31" s="6" t="n">
        <v>1956</v>
      </c>
      <c r="E31" s="6" t="n">
        <v>2213</v>
      </c>
    </row>
    <row r="32" spans="1:6">
      <c r="A32" s="4" t="s">
        <v>98</v>
      </c>
      <c r="B32" s="6" t="n">
        <v>-15709</v>
      </c>
      <c r="C32" s="6" t="n">
        <v>-3853</v>
      </c>
      <c r="D32" s="6" t="n">
        <v>-13047</v>
      </c>
      <c r="E32" s="6" t="n">
        <v>-3246</v>
      </c>
    </row>
    <row r="33" spans="1:6">
      <c r="A33" s="4" t="s">
        <v>354</v>
      </c>
      <c r="B33" s="6" t="n">
        <v>5296</v>
      </c>
      <c r="C33" s="6" t="n">
        <v>2067</v>
      </c>
      <c r="D33" s="6" t="n">
        <v>5500</v>
      </c>
      <c r="E33" s="6" t="n">
        <v>2419</v>
      </c>
    </row>
    <row r="34" spans="1:6">
      <c r="A34" s="4" t="s">
        <v>44</v>
      </c>
      <c r="B34" s="6" t="n">
        <v>267390</v>
      </c>
      <c r="C34" s="6" t="n">
        <v>201706</v>
      </c>
      <c r="D34" s="6" t="n">
        <v>267390</v>
      </c>
      <c r="E34" s="6" t="n">
        <v>201706</v>
      </c>
    </row>
    <row r="35" spans="1:6">
      <c r="A35" s="4" t="s">
        <v>356</v>
      </c>
    </row>
    <row r="36" spans="1:6">
      <c r="A36" s="3" t="s">
        <v>76</v>
      </c>
    </row>
    <row r="37" spans="1:6">
      <c r="A37" s="4" t="s">
        <v>77</v>
      </c>
      <c r="B37" s="6" t="n">
        <v>7352</v>
      </c>
      <c r="C37" s="6" t="n">
        <v>6961</v>
      </c>
      <c r="D37" s="6" t="n">
        <v>21645</v>
      </c>
      <c r="E37" s="6" t="n">
        <v>20655</v>
      </c>
    </row>
    <row r="38" spans="1:6">
      <c r="A38" s="4" t="s">
        <v>78</v>
      </c>
      <c r="B38" s="6" t="n">
        <v>0</v>
      </c>
      <c r="C38" s="6" t="n">
        <v>0</v>
      </c>
      <c r="D38" s="6" t="n">
        <v>0</v>
      </c>
      <c r="E38" s="6" t="n">
        <v>0</v>
      </c>
    </row>
    <row r="39" spans="1:6">
      <c r="A39" s="4" t="s">
        <v>79</v>
      </c>
      <c r="B39" s="6" t="n">
        <v>7352</v>
      </c>
      <c r="C39" s="6" t="n">
        <v>6961</v>
      </c>
      <c r="D39" s="6" t="n">
        <v>21645</v>
      </c>
      <c r="E39" s="6" t="n">
        <v>20655</v>
      </c>
    </row>
    <row r="40" spans="1:6">
      <c r="A40" s="4" t="s">
        <v>80</v>
      </c>
      <c r="B40" s="6" t="n">
        <v>-313</v>
      </c>
      <c r="C40" s="6" t="n">
        <v>-304</v>
      </c>
      <c r="D40" s="6" t="n">
        <v>-958</v>
      </c>
      <c r="E40" s="6" t="n">
        <v>-911</v>
      </c>
    </row>
    <row r="41" spans="1:6">
      <c r="A41" s="4" t="s">
        <v>81</v>
      </c>
      <c r="B41" s="6" t="n">
        <v>7039</v>
      </c>
      <c r="C41" s="6" t="n">
        <v>6657</v>
      </c>
      <c r="D41" s="6" t="n">
        <v>20687</v>
      </c>
      <c r="E41" s="6" t="n">
        <v>19744</v>
      </c>
    </row>
    <row r="42" spans="1:6">
      <c r="A42" s="4" t="s">
        <v>82</v>
      </c>
      <c r="B42" s="6" t="n">
        <v>-17</v>
      </c>
      <c r="C42" s="6" t="n">
        <v>2100</v>
      </c>
      <c r="D42" s="6" t="n">
        <v>79</v>
      </c>
      <c r="E42" s="6" t="n">
        <v>2314</v>
      </c>
    </row>
    <row r="43" spans="1:6">
      <c r="A43" s="4" t="s">
        <v>87</v>
      </c>
      <c r="B43" s="6" t="n">
        <v>240</v>
      </c>
      <c r="C43" s="6" t="n">
        <v>234</v>
      </c>
      <c r="D43" s="6" t="n">
        <v>744</v>
      </c>
      <c r="E43" s="6" t="n">
        <v>646</v>
      </c>
    </row>
    <row r="44" spans="1:6">
      <c r="A44" s="4" t="s">
        <v>89</v>
      </c>
      <c r="B44" s="6" t="n">
        <v>0</v>
      </c>
      <c r="D44" s="6" t="n">
        <v>0</v>
      </c>
    </row>
    <row r="45" spans="1:6">
      <c r="A45" s="4" t="s">
        <v>139</v>
      </c>
      <c r="B45" s="6" t="n">
        <v>0</v>
      </c>
      <c r="C45" s="6" t="n">
        <v>0</v>
      </c>
      <c r="D45" s="6" t="n">
        <v>0</v>
      </c>
      <c r="E45" s="6" t="n">
        <v>0</v>
      </c>
    </row>
    <row r="46" spans="1:6">
      <c r="A46" s="4" t="s">
        <v>90</v>
      </c>
      <c r="B46" s="6" t="n">
        <v>0</v>
      </c>
      <c r="C46" s="6" t="n">
        <v>0</v>
      </c>
      <c r="D46" s="6" t="n">
        <v>0</v>
      </c>
      <c r="E46" s="6" t="n">
        <v>0</v>
      </c>
    </row>
    <row r="47" spans="1:6">
      <c r="A47" s="4" t="s">
        <v>98</v>
      </c>
      <c r="B47" s="6" t="n">
        <v>1978</v>
      </c>
      <c r="C47" s="6" t="n">
        <v>3379</v>
      </c>
      <c r="D47" s="6" t="n">
        <v>4996</v>
      </c>
      <c r="E47" s="6" t="n">
        <v>6956</v>
      </c>
    </row>
    <row r="48" spans="1:6">
      <c r="A48" s="4" t="s">
        <v>354</v>
      </c>
      <c r="B48" s="6" t="n">
        <v>-630</v>
      </c>
      <c r="C48" s="6" t="n">
        <v>-1164</v>
      </c>
      <c r="D48" s="6" t="n">
        <v>-1689</v>
      </c>
      <c r="E48" s="6" t="n">
        <v>-2338</v>
      </c>
    </row>
    <row r="49" spans="1:6">
      <c r="A49" s="4" t="s">
        <v>44</v>
      </c>
      <c r="B49" s="7" t="n">
        <v>68440</v>
      </c>
      <c r="C49" s="7" t="n">
        <v>69310</v>
      </c>
      <c r="D49" s="7" t="n">
        <v>68440</v>
      </c>
      <c r="E49" s="7" t="n">
        <v>693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r="1" spans="1:6">
      <c r="A1" s="1" t="s">
        <v>357</v>
      </c>
      <c r="B1" s="2" t="s">
        <v>74</v>
      </c>
      <c r="D1" s="2" t="s">
        <v>1</v>
      </c>
    </row>
    <row r="2" spans="1:6">
      <c r="B2" s="2" t="s">
        <v>2</v>
      </c>
      <c r="C2" s="2" t="s">
        <v>75</v>
      </c>
      <c r="D2" s="2" t="s">
        <v>2</v>
      </c>
      <c r="E2" s="2" t="s">
        <v>75</v>
      </c>
      <c r="F2" s="2" t="s">
        <v>32</v>
      </c>
    </row>
    <row r="3" spans="1:6">
      <c r="A3" s="3" t="s">
        <v>358</v>
      </c>
    </row>
    <row r="4" spans="1:6">
      <c r="A4" s="4" t="s">
        <v>359</v>
      </c>
      <c r="D4" s="7" t="n">
        <v>869000</v>
      </c>
    </row>
    <row r="5" spans="1:6">
      <c r="A5" s="4" t="s">
        <v>72</v>
      </c>
      <c r="B5" s="6" t="n">
        <v>1459233</v>
      </c>
      <c r="D5" s="6" t="n">
        <v>1459233</v>
      </c>
      <c r="F5" s="6" t="n">
        <v>1459233</v>
      </c>
    </row>
    <row r="6" spans="1:6">
      <c r="A6" s="4" t="s">
        <v>360</v>
      </c>
    </row>
    <row r="7" spans="1:6">
      <c r="A7" s="3" t="s">
        <v>358</v>
      </c>
    </row>
    <row r="8" spans="1:6">
      <c r="A8" s="4" t="s">
        <v>361</v>
      </c>
      <c r="B8" s="6" t="n">
        <v>39580</v>
      </c>
      <c r="C8" s="6" t="n">
        <v>14176</v>
      </c>
      <c r="D8" s="6" t="n">
        <v>286223</v>
      </c>
      <c r="E8" s="6" t="n">
        <v>60481</v>
      </c>
    </row>
    <row r="9" spans="1:6">
      <c r="A9" s="4" t="s">
        <v>362</v>
      </c>
      <c r="B9" s="7" t="n">
        <v>124000</v>
      </c>
      <c r="C9" s="7" t="n">
        <v>55718</v>
      </c>
      <c r="D9" s="7" t="n">
        <v>869000</v>
      </c>
      <c r="E9" s="7" t="n">
        <v>17827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63</v>
      </c>
      <c r="B1" s="2" t="s">
        <v>74</v>
      </c>
      <c r="D1" s="2" t="s">
        <v>1</v>
      </c>
    </row>
    <row r="2" spans="1:6">
      <c r="B2" s="2" t="s">
        <v>2</v>
      </c>
      <c r="C2" s="2" t="s">
        <v>75</v>
      </c>
      <c r="D2" s="2" t="s">
        <v>2</v>
      </c>
      <c r="E2" s="2" t="s">
        <v>75</v>
      </c>
      <c r="F2" s="2" t="s">
        <v>32</v>
      </c>
    </row>
    <row r="3" spans="1:6">
      <c r="A3" s="3" t="s">
        <v>327</v>
      </c>
    </row>
    <row r="4" spans="1:6">
      <c r="A4" s="4" t="s">
        <v>328</v>
      </c>
      <c r="B4" s="4" t="s">
        <v>329</v>
      </c>
      <c r="D4" s="4" t="s">
        <v>329</v>
      </c>
    </row>
    <row r="5" spans="1:6">
      <c r="A5" s="3" t="s">
        <v>364</v>
      </c>
    </row>
    <row r="6" spans="1:6">
      <c r="A6" s="4" t="s">
        <v>365</v>
      </c>
      <c r="B6" s="7" t="n">
        <v>629</v>
      </c>
      <c r="C6" s="7" t="n">
        <v>431</v>
      </c>
      <c r="D6" s="7" t="n">
        <v>1956</v>
      </c>
      <c r="E6" s="7" t="n">
        <v>2213</v>
      </c>
    </row>
    <row r="7" spans="1:6">
      <c r="A7" s="4" t="s">
        <v>366</v>
      </c>
    </row>
    <row r="8" spans="1:6">
      <c r="A8" s="3" t="s">
        <v>364</v>
      </c>
    </row>
    <row r="9" spans="1:6">
      <c r="A9" s="4" t="s">
        <v>367</v>
      </c>
      <c r="B9" s="6" t="n">
        <v>11011</v>
      </c>
      <c r="D9" s="6" t="n">
        <v>11011</v>
      </c>
      <c r="F9" s="7" t="n">
        <v>14470</v>
      </c>
    </row>
    <row r="10" spans="1:6">
      <c r="A10" s="4" t="s">
        <v>44</v>
      </c>
      <c r="B10" s="6" t="n">
        <v>11564</v>
      </c>
      <c r="D10" s="6" t="n">
        <v>11564</v>
      </c>
      <c r="F10" s="6" t="n">
        <v>15237</v>
      </c>
    </row>
    <row r="11" spans="1:6">
      <c r="A11" s="4" t="s">
        <v>52</v>
      </c>
      <c r="B11" s="6" t="n">
        <v>40</v>
      </c>
      <c r="D11" s="6" t="n">
        <v>40</v>
      </c>
      <c r="F11" s="6" t="n">
        <v>54</v>
      </c>
    </row>
    <row r="12" spans="1:6">
      <c r="A12" s="4" t="s">
        <v>368</v>
      </c>
      <c r="B12" s="6" t="n">
        <v>11524</v>
      </c>
      <c r="D12" s="6" t="n">
        <v>11524</v>
      </c>
      <c r="F12" s="7" t="n">
        <v>15183</v>
      </c>
    </row>
    <row r="13" spans="1:6">
      <c r="A13" s="4" t="s">
        <v>85</v>
      </c>
      <c r="B13" s="6" t="n">
        <v>949</v>
      </c>
      <c r="C13" s="6" t="n">
        <v>659</v>
      </c>
      <c r="D13" s="6" t="n">
        <v>2957</v>
      </c>
      <c r="E13" s="6" t="n">
        <v>3343</v>
      </c>
    </row>
    <row r="14" spans="1:6">
      <c r="A14" s="4" t="s">
        <v>369</v>
      </c>
      <c r="B14" s="6" t="n">
        <v>822</v>
      </c>
      <c r="C14" s="6" t="n">
        <v>475</v>
      </c>
      <c r="D14" s="6" t="n">
        <v>2537</v>
      </c>
      <c r="E14" s="6" t="n">
        <v>2756</v>
      </c>
    </row>
    <row r="15" spans="1:6">
      <c r="A15" s="4" t="s">
        <v>365</v>
      </c>
      <c r="B15" s="7" t="n">
        <v>629</v>
      </c>
      <c r="C15" s="7" t="n">
        <v>431</v>
      </c>
      <c r="D15" s="7" t="n">
        <v>1956</v>
      </c>
      <c r="E15" s="7" t="n">
        <v>22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4053</v>
      </c>
      <c r="C4" s="7" t="n">
        <v>16863</v>
      </c>
      <c r="D4" s="7" t="n">
        <v>63663</v>
      </c>
      <c r="E4" s="7" t="n">
        <v>51175</v>
      </c>
    </row>
    <row r="5" spans="1:5">
      <c r="A5" s="4" t="s">
        <v>78</v>
      </c>
      <c r="B5" s="6" t="n">
        <v>36</v>
      </c>
      <c r="C5" s="6" t="n">
        <v>10</v>
      </c>
      <c r="D5" s="6" t="n">
        <v>188</v>
      </c>
      <c r="E5" s="6" t="n">
        <v>52</v>
      </c>
    </row>
    <row r="6" spans="1:5">
      <c r="A6" s="4" t="s">
        <v>79</v>
      </c>
      <c r="B6" s="6" t="n">
        <v>24089</v>
      </c>
      <c r="C6" s="6" t="n">
        <v>16873</v>
      </c>
      <c r="D6" s="6" t="n">
        <v>63851</v>
      </c>
      <c r="E6" s="6" t="n">
        <v>51227</v>
      </c>
    </row>
    <row r="7" spans="1:5">
      <c r="A7" s="4" t="s">
        <v>80</v>
      </c>
      <c r="B7" s="6" t="n">
        <v>-5257</v>
      </c>
      <c r="C7" s="6" t="n">
        <v>-4653</v>
      </c>
      <c r="D7" s="6" t="n">
        <v>-14693</v>
      </c>
      <c r="E7" s="6" t="n">
        <v>-13739</v>
      </c>
    </row>
    <row r="8" spans="1:5">
      <c r="A8" s="4" t="s">
        <v>81</v>
      </c>
      <c r="B8" s="6" t="n">
        <v>18832</v>
      </c>
      <c r="C8" s="6" t="n">
        <v>12220</v>
      </c>
      <c r="D8" s="6" t="n">
        <v>49158</v>
      </c>
      <c r="E8" s="6" t="n">
        <v>37488</v>
      </c>
    </row>
    <row r="9" spans="1:5">
      <c r="A9" s="4" t="s">
        <v>82</v>
      </c>
      <c r="B9" s="6" t="n">
        <v>75</v>
      </c>
      <c r="C9" s="6" t="n">
        <v>16677</v>
      </c>
      <c r="D9" s="6" t="n">
        <v>13840</v>
      </c>
      <c r="E9" s="6" t="n">
        <v>42647</v>
      </c>
    </row>
    <row r="10" spans="1:5">
      <c r="A10" s="4" t="s">
        <v>83</v>
      </c>
      <c r="B10" s="6" t="n">
        <v>1556</v>
      </c>
      <c r="C10" s="6" t="n">
        <v>8375</v>
      </c>
      <c r="D10" s="6" t="n">
        <v>12607</v>
      </c>
      <c r="E10" s="6" t="n">
        <v>28738</v>
      </c>
    </row>
    <row r="11" spans="1:5">
      <c r="A11" s="4" t="s">
        <v>84</v>
      </c>
      <c r="B11" s="6" t="n">
        <v>-17470</v>
      </c>
      <c r="C11" s="6" t="n">
        <v>-8876</v>
      </c>
      <c r="D11" s="6" t="n">
        <v>-33012</v>
      </c>
      <c r="E11" s="6" t="n">
        <v>-18005</v>
      </c>
    </row>
    <row r="12" spans="1:5">
      <c r="A12" s="4" t="s">
        <v>85</v>
      </c>
      <c r="B12" s="6" t="n">
        <v>2993</v>
      </c>
      <c r="C12" s="6" t="n">
        <v>28396</v>
      </c>
      <c r="D12" s="6" t="n">
        <v>42593</v>
      </c>
      <c r="E12" s="6" t="n">
        <v>90868</v>
      </c>
    </row>
    <row r="13" spans="1:5">
      <c r="A13" s="3" t="s">
        <v>86</v>
      </c>
    </row>
    <row r="14" spans="1:5">
      <c r="A14" s="4" t="s">
        <v>87</v>
      </c>
      <c r="B14" s="6" t="n">
        <v>885</v>
      </c>
      <c r="C14" s="6" t="n">
        <v>1124</v>
      </c>
      <c r="D14" s="6" t="n">
        <v>3313</v>
      </c>
      <c r="E14" s="6" t="n">
        <v>4074</v>
      </c>
    </row>
    <row r="15" spans="1:5">
      <c r="A15" s="4" t="s">
        <v>88</v>
      </c>
      <c r="B15" s="6" t="n">
        <v>69</v>
      </c>
      <c r="C15" s="6" t="n">
        <v>76</v>
      </c>
      <c r="D15" s="6" t="n">
        <v>214</v>
      </c>
      <c r="E15" s="6" t="n">
        <v>435</v>
      </c>
    </row>
    <row r="16" spans="1:5">
      <c r="A16" s="4" t="s">
        <v>89</v>
      </c>
      <c r="B16" s="6" t="n">
        <v>0</v>
      </c>
      <c r="C16" s="6" t="n">
        <v>0</v>
      </c>
      <c r="D16" s="6" t="n">
        <v>1037</v>
      </c>
      <c r="E16" s="6" t="n">
        <v>0</v>
      </c>
    </row>
    <row r="17" spans="1:5">
      <c r="A17" s="4" t="s">
        <v>90</v>
      </c>
      <c r="B17" s="6" t="n">
        <v>629</v>
      </c>
      <c r="C17" s="6" t="n">
        <v>431</v>
      </c>
      <c r="D17" s="6" t="n">
        <v>1956</v>
      </c>
      <c r="E17" s="6" t="n">
        <v>2213</v>
      </c>
    </row>
    <row r="18" spans="1:5">
      <c r="A18" s="4" t="s">
        <v>91</v>
      </c>
      <c r="B18" s="6" t="n">
        <v>1583</v>
      </c>
      <c r="C18" s="6" t="n">
        <v>1631</v>
      </c>
      <c r="D18" s="6" t="n">
        <v>6520</v>
      </c>
      <c r="E18" s="6" t="n">
        <v>6722</v>
      </c>
    </row>
    <row r="19" spans="1:5">
      <c r="A19" s="3" t="s">
        <v>92</v>
      </c>
    </row>
    <row r="20" spans="1:5">
      <c r="A20" s="4" t="s">
        <v>93</v>
      </c>
      <c r="B20" s="6" t="n">
        <v>6329</v>
      </c>
      <c r="C20" s="6" t="n">
        <v>4700</v>
      </c>
      <c r="D20" s="6" t="n">
        <v>18242</v>
      </c>
      <c r="E20" s="6" t="n">
        <v>13142</v>
      </c>
    </row>
    <row r="21" spans="1:5">
      <c r="A21" s="4" t="s">
        <v>94</v>
      </c>
      <c r="B21" s="6" t="n">
        <v>7027</v>
      </c>
      <c r="C21" s="6" t="n">
        <v>9749</v>
      </c>
      <c r="D21" s="6" t="n">
        <v>23300</v>
      </c>
      <c r="E21" s="6" t="n">
        <v>29628</v>
      </c>
    </row>
    <row r="22" spans="1:5">
      <c r="A22" s="4" t="s">
        <v>95</v>
      </c>
      <c r="B22" s="6" t="n">
        <v>587</v>
      </c>
      <c r="C22" s="6" t="n">
        <v>711</v>
      </c>
      <c r="D22" s="6" t="n">
        <v>2374</v>
      </c>
      <c r="E22" s="6" t="n">
        <v>1529</v>
      </c>
    </row>
    <row r="23" spans="1:5">
      <c r="A23" s="4" t="s">
        <v>96</v>
      </c>
      <c r="B23" s="6" t="n">
        <v>794</v>
      </c>
      <c r="C23" s="6" t="n">
        <v>10372</v>
      </c>
      <c r="D23" s="6" t="n">
        <v>7049</v>
      </c>
      <c r="E23" s="6" t="n">
        <v>33179</v>
      </c>
    </row>
    <row r="24" spans="1:5">
      <c r="A24" s="4" t="s">
        <v>78</v>
      </c>
      <c r="B24" s="6" t="n">
        <v>3570</v>
      </c>
      <c r="C24" s="6" t="n">
        <v>4969</v>
      </c>
      <c r="D24" s="6" t="n">
        <v>6199</v>
      </c>
      <c r="E24" s="6" t="n">
        <v>16402</v>
      </c>
    </row>
    <row r="25" spans="1:5">
      <c r="A25" s="4" t="s">
        <v>97</v>
      </c>
      <c r="B25" s="6" t="n">
        <v>18307</v>
      </c>
      <c r="C25" s="6" t="n">
        <v>30501</v>
      </c>
      <c r="D25" s="6" t="n">
        <v>57164</v>
      </c>
      <c r="E25" s="6" t="n">
        <v>93880</v>
      </c>
    </row>
    <row r="26" spans="1:5">
      <c r="A26" s="4" t="s">
        <v>98</v>
      </c>
      <c r="B26" s="6" t="n">
        <v>-13731</v>
      </c>
      <c r="C26" s="6" t="n">
        <v>-474</v>
      </c>
      <c r="D26" s="6" t="n">
        <v>-8051</v>
      </c>
      <c r="E26" s="6" t="n">
        <v>3710</v>
      </c>
    </row>
    <row r="27" spans="1:5">
      <c r="A27" s="4" t="s">
        <v>99</v>
      </c>
      <c r="B27" s="6" t="n">
        <v>4666</v>
      </c>
      <c r="C27" s="6" t="n">
        <v>903</v>
      </c>
      <c r="D27" s="6" t="n">
        <v>3811</v>
      </c>
      <c r="E27" s="6" t="n">
        <v>81</v>
      </c>
    </row>
    <row r="28" spans="1:5">
      <c r="A28" s="3" t="s">
        <v>100</v>
      </c>
    </row>
    <row r="29" spans="1:5">
      <c r="A29" s="4" t="s">
        <v>101</v>
      </c>
      <c r="B29" s="6" t="n">
        <v>-9065</v>
      </c>
      <c r="C29" s="6" t="n">
        <v>429</v>
      </c>
      <c r="D29" s="6" t="n">
        <v>-4240</v>
      </c>
      <c r="E29" s="6" t="n">
        <v>3791</v>
      </c>
    </row>
    <row r="30" spans="1:5">
      <c r="A30" s="4" t="s">
        <v>102</v>
      </c>
      <c r="B30" s="6" t="n">
        <v>0</v>
      </c>
      <c r="C30" s="6" t="n">
        <v>4</v>
      </c>
      <c r="D30" s="6" t="n">
        <v>5</v>
      </c>
      <c r="E30" s="6" t="n">
        <v>6</v>
      </c>
    </row>
    <row r="31" spans="1:5">
      <c r="A31" s="4" t="s">
        <v>103</v>
      </c>
      <c r="B31" s="7" t="n">
        <v>-9065</v>
      </c>
      <c r="C31" s="7" t="n">
        <v>433</v>
      </c>
      <c r="D31" s="7" t="n">
        <v>-4235</v>
      </c>
      <c r="E31" s="7" t="n">
        <v>3797</v>
      </c>
    </row>
    <row r="32" spans="1:5">
      <c r="A32" s="4" t="s">
        <v>104</v>
      </c>
      <c r="B32" s="8" t="n">
        <v>-0.65</v>
      </c>
      <c r="C32" s="8" t="n">
        <v>0.03</v>
      </c>
      <c r="D32" s="8" t="n">
        <v>-0.31</v>
      </c>
      <c r="E32" s="8" t="n">
        <v>0.27</v>
      </c>
    </row>
    <row r="33" spans="1:5">
      <c r="A33" s="4" t="s">
        <v>105</v>
      </c>
      <c r="B33" s="8" t="n">
        <v>-0.65</v>
      </c>
      <c r="C33" s="8" t="n">
        <v>0.03</v>
      </c>
      <c r="D33" s="8" t="n">
        <v>-0.31</v>
      </c>
      <c r="E33" s="8" t="n">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70</v>
      </c>
      <c r="C1" s="2" t="s">
        <v>2</v>
      </c>
      <c r="D1" s="2" t="s">
        <v>32</v>
      </c>
    </row>
    <row r="2" spans="1:4">
      <c r="A2" s="3" t="s">
        <v>371</v>
      </c>
    </row>
    <row r="3" spans="1:4">
      <c r="A3" s="4" t="s">
        <v>372</v>
      </c>
      <c r="B3" s="4" t="s">
        <v>373</v>
      </c>
      <c r="C3" s="7" t="n">
        <v>208468</v>
      </c>
      <c r="D3" s="7" t="n">
        <v>141949</v>
      </c>
    </row>
    <row r="4" spans="1:4">
      <c r="A4" s="4" t="s">
        <v>374</v>
      </c>
      <c r="B4" s="4" t="s">
        <v>373</v>
      </c>
      <c r="C4" s="6" t="n">
        <v>4321</v>
      </c>
      <c r="D4" s="6" t="n">
        <v>6353</v>
      </c>
    </row>
    <row r="5" spans="1:4">
      <c r="A5" s="4" t="s">
        <v>375</v>
      </c>
      <c r="B5" s="4" t="s">
        <v>373</v>
      </c>
      <c r="C5" s="6" t="n">
        <v>14124</v>
      </c>
      <c r="D5" s="6" t="n">
        <v>20353</v>
      </c>
    </row>
    <row r="6" spans="1:4">
      <c r="A6" s="4" t="s">
        <v>376</v>
      </c>
    </row>
    <row r="7" spans="1:4">
      <c r="A7" s="3" t="s">
        <v>371</v>
      </c>
    </row>
    <row r="8" spans="1:4">
      <c r="A8" s="4" t="s">
        <v>372</v>
      </c>
      <c r="B8" s="4" t="s">
        <v>373</v>
      </c>
      <c r="C8" s="6" t="n">
        <v>0</v>
      </c>
      <c r="D8" s="6" t="n">
        <v>0</v>
      </c>
    </row>
    <row r="9" spans="1:4">
      <c r="A9" s="4" t="s">
        <v>374</v>
      </c>
      <c r="B9" s="4" t="s">
        <v>373</v>
      </c>
      <c r="C9" s="6" t="n">
        <v>0</v>
      </c>
      <c r="D9" s="6" t="n">
        <v>0</v>
      </c>
    </row>
    <row r="10" spans="1:4">
      <c r="A10" s="4" t="s">
        <v>375</v>
      </c>
      <c r="B10" s="4" t="s">
        <v>373</v>
      </c>
      <c r="C10" s="6" t="n">
        <v>0</v>
      </c>
      <c r="D10" s="6" t="n">
        <v>0</v>
      </c>
    </row>
    <row r="11" spans="1:4">
      <c r="A11" s="4" t="s">
        <v>377</v>
      </c>
    </row>
    <row r="12" spans="1:4">
      <c r="A12" s="3" t="s">
        <v>371</v>
      </c>
    </row>
    <row r="13" spans="1:4">
      <c r="A13" s="4" t="s">
        <v>372</v>
      </c>
      <c r="B13" s="4" t="s">
        <v>373</v>
      </c>
      <c r="C13" s="6" t="n">
        <v>0</v>
      </c>
      <c r="D13" s="6" t="n">
        <v>0</v>
      </c>
    </row>
    <row r="14" spans="1:4">
      <c r="A14" s="4" t="s">
        <v>374</v>
      </c>
      <c r="B14" s="4" t="s">
        <v>373</v>
      </c>
      <c r="C14" s="6" t="n">
        <v>0</v>
      </c>
      <c r="D14" s="6" t="n">
        <v>0</v>
      </c>
    </row>
    <row r="15" spans="1:4">
      <c r="A15" s="4" t="s">
        <v>375</v>
      </c>
      <c r="B15" s="4" t="s">
        <v>373</v>
      </c>
      <c r="C15" s="6" t="n">
        <v>0</v>
      </c>
      <c r="D15" s="6" t="n">
        <v>0</v>
      </c>
    </row>
    <row r="16" spans="1:4">
      <c r="A16" s="4" t="s">
        <v>378</v>
      </c>
    </row>
    <row r="17" spans="1:4">
      <c r="A17" s="3" t="s">
        <v>371</v>
      </c>
    </row>
    <row r="18" spans="1:4">
      <c r="A18" s="4" t="s">
        <v>372</v>
      </c>
      <c r="B18" s="4" t="s">
        <v>373</v>
      </c>
      <c r="C18" s="6" t="n">
        <v>228435</v>
      </c>
      <c r="D18" s="6" t="n">
        <v>161199</v>
      </c>
    </row>
    <row r="19" spans="1:4">
      <c r="A19" s="4" t="s">
        <v>374</v>
      </c>
      <c r="B19" s="4" t="s">
        <v>373</v>
      </c>
      <c r="C19" s="6" t="n">
        <v>4321</v>
      </c>
      <c r="D19" s="6" t="n">
        <v>6353</v>
      </c>
    </row>
    <row r="20" spans="1:4">
      <c r="A20" s="4" t="s">
        <v>375</v>
      </c>
      <c r="B20" s="4" t="s">
        <v>373</v>
      </c>
      <c r="C20" s="7" t="n">
        <v>14124</v>
      </c>
      <c r="D20" s="7" t="n">
        <v>20353</v>
      </c>
    </row>
    <row r="21" spans="1:4">
      <c r="A21" t="n"/>
    </row>
    <row r="22" spans="1:4">
      <c r="A22" s="4" t="s">
        <v>373</v>
      </c>
      <c r="B22" s="4" t="s">
        <v>379</v>
      </c>
    </row>
  </sheetData>
  <mergeCells count="3">
    <mergeCell ref="A1:B1"/>
    <mergeCell ref="A21:C21"/>
    <mergeCell ref="B22:C2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0</v>
      </c>
      <c r="B1" s="2" t="s">
        <v>1</v>
      </c>
    </row>
    <row r="2" spans="1:3">
      <c r="B2" s="2" t="s">
        <v>2</v>
      </c>
      <c r="C2" s="2" t="s">
        <v>75</v>
      </c>
    </row>
    <row r="3" spans="1:3">
      <c r="A3" s="3" t="s">
        <v>381</v>
      </c>
    </row>
    <row r="4" spans="1:3">
      <c r="A4" s="4" t="s">
        <v>382</v>
      </c>
      <c r="B4" s="7" t="n">
        <v>26706</v>
      </c>
      <c r="C4" s="7" t="n">
        <v>53160</v>
      </c>
    </row>
    <row r="5" spans="1:3">
      <c r="A5" s="4" t="s">
        <v>383</v>
      </c>
      <c r="B5" s="6" t="n">
        <v>1889</v>
      </c>
      <c r="C5" s="6" t="n">
        <v>1000</v>
      </c>
    </row>
    <row r="6" spans="1:3">
      <c r="A6" s="4" t="s">
        <v>384</v>
      </c>
      <c r="B6" s="6" t="n">
        <v>-1321</v>
      </c>
      <c r="C6" s="6" t="n">
        <v>3519</v>
      </c>
    </row>
    <row r="7" spans="1:3">
      <c r="A7" s="4" t="s">
        <v>385</v>
      </c>
      <c r="B7" s="6" t="n">
        <v>-8590</v>
      </c>
      <c r="C7" s="6" t="n">
        <v>-26341</v>
      </c>
    </row>
    <row r="8" spans="1:3">
      <c r="A8" s="4" t="s">
        <v>386</v>
      </c>
      <c r="B8" s="6" t="n">
        <v>-239</v>
      </c>
      <c r="C8" s="6" t="n">
        <v>-230</v>
      </c>
    </row>
    <row r="9" spans="1:3">
      <c r="A9" s="4" t="s">
        <v>387</v>
      </c>
      <c r="B9" s="6" t="n">
        <v>18445</v>
      </c>
      <c r="C9" s="6" t="n">
        <v>31108</v>
      </c>
    </row>
    <row r="10" spans="1:3">
      <c r="A10" s="4" t="s">
        <v>388</v>
      </c>
    </row>
    <row r="11" spans="1:3">
      <c r="A11" s="3" t="s">
        <v>381</v>
      </c>
    </row>
    <row r="12" spans="1:3">
      <c r="A12" s="4" t="s">
        <v>382</v>
      </c>
      <c r="B12" s="6" t="n">
        <v>6353</v>
      </c>
      <c r="C12" s="6" t="n">
        <v>18255</v>
      </c>
    </row>
    <row r="13" spans="1:3">
      <c r="A13" s="4" t="s">
        <v>383</v>
      </c>
      <c r="B13" s="6" t="n">
        <v>0</v>
      </c>
      <c r="C13" s="6" t="n">
        <v>0</v>
      </c>
    </row>
    <row r="14" spans="1:3">
      <c r="A14" s="4" t="s">
        <v>384</v>
      </c>
      <c r="B14" s="6" t="n">
        <v>-1321</v>
      </c>
      <c r="C14" s="6" t="n">
        <v>3519</v>
      </c>
    </row>
    <row r="15" spans="1:3">
      <c r="A15" s="4" t="s">
        <v>385</v>
      </c>
      <c r="B15" s="6" t="n">
        <v>-472</v>
      </c>
      <c r="C15" s="6" t="n">
        <v>-12719</v>
      </c>
    </row>
    <row r="16" spans="1:3">
      <c r="A16" s="4" t="s">
        <v>386</v>
      </c>
      <c r="B16" s="6" t="n">
        <v>-239</v>
      </c>
      <c r="C16" s="6" t="n">
        <v>-230</v>
      </c>
    </row>
    <row r="17" spans="1:3">
      <c r="A17" s="4" t="s">
        <v>387</v>
      </c>
      <c r="B17" s="6" t="n">
        <v>4321</v>
      </c>
      <c r="C17" s="6" t="n">
        <v>8825</v>
      </c>
    </row>
    <row r="18" spans="1:3">
      <c r="A18" s="4" t="s">
        <v>389</v>
      </c>
    </row>
    <row r="19" spans="1:3">
      <c r="A19" s="3" t="s">
        <v>381</v>
      </c>
    </row>
    <row r="20" spans="1:3">
      <c r="A20" s="4" t="s">
        <v>382</v>
      </c>
      <c r="B20" s="6" t="n">
        <v>20353</v>
      </c>
      <c r="C20" s="6" t="n">
        <v>34905</v>
      </c>
    </row>
    <row r="21" spans="1:3">
      <c r="A21" s="4" t="s">
        <v>383</v>
      </c>
      <c r="B21" s="6" t="n">
        <v>1889</v>
      </c>
      <c r="C21" s="6" t="n">
        <v>1000</v>
      </c>
    </row>
    <row r="22" spans="1:3">
      <c r="A22" s="4" t="s">
        <v>384</v>
      </c>
      <c r="B22" s="6" t="n">
        <v>0</v>
      </c>
      <c r="C22" s="6" t="n">
        <v>0</v>
      </c>
    </row>
    <row r="23" spans="1:3">
      <c r="A23" s="4" t="s">
        <v>385</v>
      </c>
      <c r="B23" s="6" t="n">
        <v>-8118</v>
      </c>
      <c r="C23" s="6" t="n">
        <v>-13622</v>
      </c>
    </row>
    <row r="24" spans="1:3">
      <c r="A24" s="4" t="s">
        <v>386</v>
      </c>
      <c r="B24" s="6" t="n">
        <v>0</v>
      </c>
      <c r="C24" s="6" t="n">
        <v>0</v>
      </c>
    </row>
    <row r="25" spans="1:3">
      <c r="A25" s="4" t="s">
        <v>387</v>
      </c>
      <c r="B25" s="7" t="n">
        <v>14124</v>
      </c>
      <c r="C25" s="7" t="n">
        <v>222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390</v>
      </c>
      <c r="C1" s="2" t="s">
        <v>1</v>
      </c>
      <c r="D1" s="2" t="s">
        <v>391</v>
      </c>
    </row>
    <row r="2" spans="1:4">
      <c r="C2" s="2" t="s">
        <v>2</v>
      </c>
      <c r="D2" s="2" t="s">
        <v>32</v>
      </c>
    </row>
    <row r="3" spans="1:4">
      <c r="A3" s="3" t="s">
        <v>392</v>
      </c>
    </row>
    <row r="4" spans="1:4">
      <c r="A4" s="4" t="s">
        <v>393</v>
      </c>
      <c r="C4" s="4" t="s">
        <v>394</v>
      </c>
      <c r="D4" s="4" t="s">
        <v>395</v>
      </c>
    </row>
    <row r="5" spans="1:4">
      <c r="A5" s="4" t="s">
        <v>396</v>
      </c>
      <c r="C5" s="4" t="s">
        <v>397</v>
      </c>
      <c r="D5" s="4" t="s">
        <v>398</v>
      </c>
    </row>
    <row r="6" spans="1:4">
      <c r="A6" s="4" t="s">
        <v>399</v>
      </c>
      <c r="C6" s="4" t="s">
        <v>400</v>
      </c>
      <c r="D6" s="4" t="s">
        <v>401</v>
      </c>
    </row>
    <row r="7" spans="1:4">
      <c r="A7" s="4" t="s">
        <v>402</v>
      </c>
      <c r="C7" s="4" t="s">
        <v>403</v>
      </c>
      <c r="D7" s="4" t="s">
        <v>404</v>
      </c>
    </row>
    <row r="8" spans="1:4">
      <c r="A8" s="4" t="s">
        <v>405</v>
      </c>
    </row>
    <row r="9" spans="1:4">
      <c r="A9" s="3" t="s">
        <v>392</v>
      </c>
    </row>
    <row r="10" spans="1:4">
      <c r="A10" s="4" t="s">
        <v>65</v>
      </c>
      <c r="C10" s="7" t="n">
        <v>4321</v>
      </c>
      <c r="D10" s="7" t="n">
        <v>6353</v>
      </c>
    </row>
    <row r="11" spans="1:4">
      <c r="A11" s="4" t="s">
        <v>406</v>
      </c>
    </row>
    <row r="12" spans="1:4">
      <c r="A12" s="3" t="s">
        <v>392</v>
      </c>
    </row>
    <row r="13" spans="1:4">
      <c r="A13" s="4" t="s">
        <v>393</v>
      </c>
      <c r="C13" s="4" t="s">
        <v>407</v>
      </c>
      <c r="D13" s="4" t="s">
        <v>408</v>
      </c>
    </row>
    <row r="14" spans="1:4">
      <c r="A14" s="4" t="s">
        <v>396</v>
      </c>
      <c r="C14" s="4" t="s">
        <v>409</v>
      </c>
      <c r="D14" s="4" t="s">
        <v>410</v>
      </c>
    </row>
    <row r="15" spans="1:4">
      <c r="A15" s="4" t="s">
        <v>399</v>
      </c>
      <c r="C15" s="4" t="s">
        <v>411</v>
      </c>
      <c r="D15" s="4" t="s">
        <v>412</v>
      </c>
    </row>
    <row r="16" spans="1:4">
      <c r="A16" s="4" t="s">
        <v>413</v>
      </c>
      <c r="C16" s="4" t="s">
        <v>414</v>
      </c>
      <c r="D16" s="4" t="s">
        <v>415</v>
      </c>
    </row>
    <row r="17" spans="1:4">
      <c r="A17" s="4" t="s">
        <v>402</v>
      </c>
      <c r="C17" s="4" t="s">
        <v>403</v>
      </c>
      <c r="D17" s="4" t="s">
        <v>404</v>
      </c>
    </row>
    <row r="18" spans="1:4">
      <c r="A18" s="4" t="s">
        <v>416</v>
      </c>
    </row>
    <row r="19" spans="1:4">
      <c r="A19" s="3" t="s">
        <v>392</v>
      </c>
    </row>
    <row r="20" spans="1:4">
      <c r="A20" s="4" t="s">
        <v>393</v>
      </c>
      <c r="C20" s="4" t="s">
        <v>417</v>
      </c>
      <c r="D20" s="4" t="s">
        <v>418</v>
      </c>
    </row>
    <row r="21" spans="1:4">
      <c r="A21" s="4" t="s">
        <v>396</v>
      </c>
      <c r="C21" s="4" t="s">
        <v>419</v>
      </c>
      <c r="D21" s="4" t="s">
        <v>420</v>
      </c>
    </row>
    <row r="22" spans="1:4">
      <c r="A22" s="4" t="s">
        <v>399</v>
      </c>
      <c r="C22" s="4" t="s">
        <v>421</v>
      </c>
      <c r="D22" s="4" t="s">
        <v>418</v>
      </c>
    </row>
    <row r="23" spans="1:4">
      <c r="A23" s="4" t="s">
        <v>413</v>
      </c>
      <c r="C23" s="4" t="s">
        <v>422</v>
      </c>
      <c r="D23" s="4" t="s">
        <v>401</v>
      </c>
    </row>
    <row r="24" spans="1:4">
      <c r="A24" s="4" t="s">
        <v>402</v>
      </c>
      <c r="C24" s="4" t="s">
        <v>403</v>
      </c>
      <c r="D24" s="4" t="s">
        <v>403</v>
      </c>
    </row>
    <row r="25" spans="1:4">
      <c r="A25" s="4" t="s">
        <v>423</v>
      </c>
    </row>
    <row r="26" spans="1:4">
      <c r="A26" s="3" t="s">
        <v>392</v>
      </c>
    </row>
    <row r="27" spans="1:4">
      <c r="A27" s="4" t="s">
        <v>393</v>
      </c>
      <c r="C27" s="4" t="s">
        <v>424</v>
      </c>
      <c r="D27" s="4" t="s">
        <v>425</v>
      </c>
    </row>
    <row r="28" spans="1:4">
      <c r="A28" s="4" t="s">
        <v>396</v>
      </c>
      <c r="C28" s="4" t="s">
        <v>426</v>
      </c>
      <c r="D28" s="4" t="s">
        <v>427</v>
      </c>
    </row>
    <row r="29" spans="1:4">
      <c r="A29" s="4" t="s">
        <v>399</v>
      </c>
      <c r="C29" s="4" t="s">
        <v>428</v>
      </c>
      <c r="D29" s="4" t="s">
        <v>429</v>
      </c>
    </row>
    <row r="30" spans="1:4">
      <c r="A30" s="4" t="s">
        <v>413</v>
      </c>
      <c r="C30" s="4" t="s">
        <v>430</v>
      </c>
      <c r="D30" s="4" t="s">
        <v>400</v>
      </c>
    </row>
    <row r="31" spans="1:4">
      <c r="A31" s="4" t="s">
        <v>402</v>
      </c>
      <c r="C31" s="4" t="s">
        <v>403</v>
      </c>
      <c r="D31" s="4" t="s">
        <v>431</v>
      </c>
    </row>
    <row r="32" spans="1:4">
      <c r="A32" s="4" t="s">
        <v>432</v>
      </c>
    </row>
    <row r="33" spans="1:4">
      <c r="A33" s="3" t="s">
        <v>392</v>
      </c>
    </row>
    <row r="34" spans="1:4">
      <c r="A34" s="4" t="s">
        <v>65</v>
      </c>
      <c r="C34" s="7" t="n">
        <v>14124</v>
      </c>
      <c r="D34" s="7" t="n">
        <v>20353</v>
      </c>
    </row>
    <row r="35" spans="1:4">
      <c r="A35" s="4" t="s">
        <v>393</v>
      </c>
      <c r="B35" s="4" t="s">
        <v>373</v>
      </c>
      <c r="C35" s="4" t="s">
        <v>394</v>
      </c>
      <c r="D35" s="4" t="s">
        <v>395</v>
      </c>
    </row>
    <row r="36" spans="1:4">
      <c r="A36" s="4" t="s">
        <v>396</v>
      </c>
      <c r="B36" s="4" t="s">
        <v>373</v>
      </c>
      <c r="C36" s="4" t="s">
        <v>397</v>
      </c>
      <c r="D36" s="4" t="s">
        <v>398</v>
      </c>
    </row>
    <row r="37" spans="1:4">
      <c r="A37" s="4" t="s">
        <v>399</v>
      </c>
      <c r="B37" s="4" t="s">
        <v>373</v>
      </c>
      <c r="C37" s="4" t="s">
        <v>400</v>
      </c>
      <c r="D37" s="4" t="s">
        <v>401</v>
      </c>
    </row>
    <row r="38" spans="1:4">
      <c r="A38" s="4" t="s">
        <v>413</v>
      </c>
      <c r="B38" s="4" t="s">
        <v>373</v>
      </c>
      <c r="C38" s="4" t="s">
        <v>433</v>
      </c>
      <c r="D38" s="4" t="s">
        <v>412</v>
      </c>
    </row>
    <row r="39" spans="1:4">
      <c r="A39" s="4" t="s">
        <v>402</v>
      </c>
      <c r="B39" s="4" t="s">
        <v>373</v>
      </c>
      <c r="C39" s="4" t="s">
        <v>403</v>
      </c>
      <c r="D39" s="4" t="s">
        <v>404</v>
      </c>
    </row>
    <row r="40" spans="1:4">
      <c r="A40" t="n"/>
    </row>
    <row r="41" spans="1:4">
      <c r="A41" s="4" t="s">
        <v>373</v>
      </c>
      <c r="B41" s="4" t="s">
        <v>434</v>
      </c>
    </row>
  </sheetData>
  <mergeCells count="3">
    <mergeCell ref="A1:B2"/>
    <mergeCell ref="A40:C40"/>
    <mergeCell ref="B41:C4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s>
  <sheetData>
    <row r="1" spans="1:5">
      <c r="A1" s="1" t="s">
        <v>435</v>
      </c>
      <c r="B1" s="2" t="s">
        <v>2</v>
      </c>
      <c r="C1" s="2" t="s">
        <v>32</v>
      </c>
      <c r="D1" s="2" t="s">
        <v>339</v>
      </c>
      <c r="E1" s="2" t="s">
        <v>340</v>
      </c>
    </row>
    <row r="2" spans="1:5">
      <c r="A2" s="3" t="s">
        <v>371</v>
      </c>
    </row>
    <row r="3" spans="1:5">
      <c r="A3" s="4" t="s">
        <v>436</v>
      </c>
      <c r="B3" s="7" t="n">
        <v>59936</v>
      </c>
      <c r="C3" s="7" t="n">
        <v>53800</v>
      </c>
    </row>
    <row r="4" spans="1:5">
      <c r="A4" s="4" t="s">
        <v>437</v>
      </c>
      <c r="B4" s="6" t="n">
        <v>57972</v>
      </c>
      <c r="C4" s="6" t="n">
        <v>36200</v>
      </c>
    </row>
    <row r="5" spans="1:5">
      <c r="A5" s="4" t="s">
        <v>48</v>
      </c>
      <c r="B5" s="6" t="n">
        <v>40000</v>
      </c>
      <c r="C5" s="6" t="n">
        <v>20000</v>
      </c>
    </row>
    <row r="6" spans="1:5">
      <c r="A6" s="4" t="s">
        <v>438</v>
      </c>
      <c r="B6" s="6" t="n">
        <v>62030</v>
      </c>
      <c r="C6" s="6" t="n">
        <v>64783</v>
      </c>
    </row>
    <row r="7" spans="1:5">
      <c r="A7" s="3" t="s">
        <v>439</v>
      </c>
    </row>
    <row r="8" spans="1:5">
      <c r="A8" s="4" t="s">
        <v>440</v>
      </c>
      <c r="B8" s="6" t="n">
        <v>21</v>
      </c>
      <c r="C8" s="6" t="n">
        <v>42</v>
      </c>
    </row>
    <row r="9" spans="1:5">
      <c r="A9" s="4" t="s">
        <v>49</v>
      </c>
      <c r="B9" s="6" t="n">
        <v>14367</v>
      </c>
      <c r="C9" s="6" t="n">
        <v>20970</v>
      </c>
    </row>
    <row r="10" spans="1:5">
      <c r="A10" s="4" t="s">
        <v>376</v>
      </c>
    </row>
    <row r="11" spans="1:5">
      <c r="A11" s="3" t="s">
        <v>371</v>
      </c>
    </row>
    <row r="12" spans="1:5">
      <c r="A12" s="4" t="s">
        <v>436</v>
      </c>
      <c r="B12" s="6" t="n">
        <v>0</v>
      </c>
      <c r="C12" s="6" t="n">
        <v>0</v>
      </c>
    </row>
    <row r="13" spans="1:5">
      <c r="A13" s="4" t="s">
        <v>437</v>
      </c>
      <c r="B13" s="6" t="n">
        <v>0</v>
      </c>
      <c r="C13" s="6" t="n">
        <v>0</v>
      </c>
    </row>
    <row r="14" spans="1:5">
      <c r="A14" s="4" t="s">
        <v>48</v>
      </c>
      <c r="B14" s="6" t="n">
        <v>0</v>
      </c>
      <c r="C14" s="6" t="n">
        <v>0</v>
      </c>
    </row>
    <row r="15" spans="1:5">
      <c r="A15" s="4" t="s">
        <v>438</v>
      </c>
      <c r="B15" s="6" t="n">
        <v>0</v>
      </c>
      <c r="C15" s="6" t="n">
        <v>0</v>
      </c>
    </row>
    <row r="16" spans="1:5">
      <c r="A16" s="3" t="s">
        <v>439</v>
      </c>
    </row>
    <row r="17" spans="1:5">
      <c r="A17" s="4" t="s">
        <v>440</v>
      </c>
      <c r="B17" s="6" t="n">
        <v>0</v>
      </c>
      <c r="C17" s="6" t="n">
        <v>0</v>
      </c>
    </row>
    <row r="18" spans="1:5">
      <c r="A18" s="4" t="s">
        <v>49</v>
      </c>
      <c r="B18" s="6" t="n">
        <v>0</v>
      </c>
      <c r="C18" s="6" t="n">
        <v>0</v>
      </c>
    </row>
    <row r="19" spans="1:5">
      <c r="A19" s="4" t="s">
        <v>377</v>
      </c>
    </row>
    <row r="20" spans="1:5">
      <c r="A20" s="3" t="s">
        <v>371</v>
      </c>
    </row>
    <row r="21" spans="1:5">
      <c r="A21" s="4" t="s">
        <v>436</v>
      </c>
      <c r="B21" s="6" t="n">
        <v>0</v>
      </c>
      <c r="C21" s="6" t="n">
        <v>0</v>
      </c>
    </row>
    <row r="22" spans="1:5">
      <c r="A22" s="4" t="s">
        <v>437</v>
      </c>
      <c r="B22" s="6" t="n">
        <v>0</v>
      </c>
      <c r="C22" s="6" t="n">
        <v>0</v>
      </c>
    </row>
    <row r="23" spans="1:5">
      <c r="A23" s="4" t="s">
        <v>48</v>
      </c>
      <c r="B23" s="6" t="n">
        <v>0</v>
      </c>
      <c r="C23" s="6" t="n">
        <v>0</v>
      </c>
    </row>
    <row r="24" spans="1:5">
      <c r="A24" s="4" t="s">
        <v>438</v>
      </c>
      <c r="B24" s="6" t="n">
        <v>36844</v>
      </c>
      <c r="C24" s="6" t="n">
        <v>42734</v>
      </c>
    </row>
    <row r="25" spans="1:5">
      <c r="A25" s="3" t="s">
        <v>439</v>
      </c>
    </row>
    <row r="26" spans="1:5">
      <c r="A26" s="4" t="s">
        <v>440</v>
      </c>
      <c r="B26" s="6" t="n">
        <v>0</v>
      </c>
      <c r="C26" s="6" t="n">
        <v>0</v>
      </c>
    </row>
    <row r="27" spans="1:5">
      <c r="A27" s="4" t="s">
        <v>49</v>
      </c>
      <c r="B27" s="6" t="n">
        <v>0</v>
      </c>
      <c r="C27" s="6" t="n">
        <v>0</v>
      </c>
    </row>
    <row r="28" spans="1:5">
      <c r="A28" s="4" t="s">
        <v>378</v>
      </c>
    </row>
    <row r="29" spans="1:5">
      <c r="A29" s="3" t="s">
        <v>371</v>
      </c>
    </row>
    <row r="30" spans="1:5">
      <c r="A30" s="4" t="s">
        <v>436</v>
      </c>
      <c r="B30" s="6" t="n">
        <v>59936</v>
      </c>
      <c r="C30" s="6" t="n">
        <v>53800</v>
      </c>
    </row>
    <row r="31" spans="1:5">
      <c r="A31" s="4" t="s">
        <v>437</v>
      </c>
      <c r="B31" s="6" t="n">
        <v>57972</v>
      </c>
      <c r="C31" s="6" t="n">
        <v>36200</v>
      </c>
    </row>
    <row r="32" spans="1:5">
      <c r="A32" s="4" t="s">
        <v>48</v>
      </c>
      <c r="B32" s="6" t="n">
        <v>40000</v>
      </c>
      <c r="C32" s="6" t="n">
        <v>20000</v>
      </c>
    </row>
    <row r="33" spans="1:5">
      <c r="A33" s="4" t="s">
        <v>438</v>
      </c>
      <c r="B33" s="6" t="n">
        <v>0</v>
      </c>
      <c r="C33" s="6" t="n">
        <v>0</v>
      </c>
    </row>
    <row r="34" spans="1:5">
      <c r="A34" s="3" t="s">
        <v>439</v>
      </c>
    </row>
    <row r="35" spans="1:5">
      <c r="A35" s="4" t="s">
        <v>440</v>
      </c>
      <c r="B35" s="6" t="n">
        <v>21</v>
      </c>
      <c r="C35" s="6" t="n">
        <v>42</v>
      </c>
    </row>
    <row r="36" spans="1:5">
      <c r="A36" s="4" t="s">
        <v>49</v>
      </c>
      <c r="B36" s="7" t="n">
        <v>14367</v>
      </c>
      <c r="C36" s="7" t="n">
        <v>20970</v>
      </c>
    </row>
    <row r="37" spans="1:5">
      <c r="A37" s="4" t="s">
        <v>441</v>
      </c>
    </row>
    <row r="38" spans="1:5">
      <c r="A38" s="3" t="s">
        <v>371</v>
      </c>
    </row>
    <row r="39" spans="1:5">
      <c r="A39" s="4" t="s">
        <v>344</v>
      </c>
      <c r="D39" s="4" t="s">
        <v>345</v>
      </c>
      <c r="E39" s="4" t="s">
        <v>34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2</v>
      </c>
      <c r="B1" s="2" t="s">
        <v>74</v>
      </c>
      <c r="D1" s="2" t="s">
        <v>1</v>
      </c>
    </row>
    <row r="2" spans="1:5">
      <c r="B2" s="2" t="s">
        <v>2</v>
      </c>
      <c r="C2" s="2" t="s">
        <v>75</v>
      </c>
      <c r="D2" s="2" t="s">
        <v>2</v>
      </c>
      <c r="E2" s="2" t="s">
        <v>75</v>
      </c>
    </row>
    <row r="3" spans="1:5">
      <c r="A3" s="3" t="s">
        <v>443</v>
      </c>
    </row>
    <row r="4" spans="1:5">
      <c r="A4" s="4" t="s">
        <v>382</v>
      </c>
      <c r="D4" s="7" t="n">
        <v>20970</v>
      </c>
      <c r="E4" s="7" t="n">
        <v>36511</v>
      </c>
    </row>
    <row r="5" spans="1:5">
      <c r="A5" s="3" t="s">
        <v>444</v>
      </c>
    </row>
    <row r="6" spans="1:5">
      <c r="A6" s="4" t="s">
        <v>445</v>
      </c>
      <c r="B6" s="7" t="n">
        <v>-259</v>
      </c>
      <c r="C6" s="7" t="n">
        <v>-2141</v>
      </c>
      <c r="D6" s="6" t="n">
        <v>-2363</v>
      </c>
      <c r="E6" s="6" t="n">
        <v>-1359</v>
      </c>
    </row>
    <row r="7" spans="1:5">
      <c r="A7" s="4" t="s">
        <v>446</v>
      </c>
      <c r="D7" s="6" t="n">
        <v>-4240</v>
      </c>
      <c r="E7" s="6" t="n">
        <v>-11927</v>
      </c>
    </row>
    <row r="8" spans="1:5">
      <c r="A8" s="4" t="s">
        <v>387</v>
      </c>
      <c r="B8" s="7" t="n">
        <v>14367</v>
      </c>
      <c r="C8" s="7" t="n">
        <v>23225</v>
      </c>
      <c r="D8" s="7" t="n">
        <v>14367</v>
      </c>
      <c r="E8" s="7" t="n">
        <v>232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447</v>
      </c>
      <c r="C1" s="2" t="s">
        <v>1</v>
      </c>
      <c r="D1" s="2" t="s">
        <v>391</v>
      </c>
    </row>
    <row r="2" spans="1:4">
      <c r="C2" s="2" t="s">
        <v>2</v>
      </c>
      <c r="D2" s="2" t="s">
        <v>32</v>
      </c>
    </row>
    <row r="3" spans="1:4">
      <c r="A3" s="3" t="s">
        <v>448</v>
      </c>
    </row>
    <row r="4" spans="1:4">
      <c r="A4" s="4" t="s">
        <v>49</v>
      </c>
      <c r="C4" s="7" t="n">
        <v>14367</v>
      </c>
      <c r="D4" s="7" t="n">
        <v>20970</v>
      </c>
    </row>
    <row r="5" spans="1:4">
      <c r="A5" s="4" t="s">
        <v>393</v>
      </c>
      <c r="C5" s="4" t="s">
        <v>394</v>
      </c>
      <c r="D5" s="4" t="s">
        <v>395</v>
      </c>
    </row>
    <row r="6" spans="1:4">
      <c r="A6" s="4" t="s">
        <v>396</v>
      </c>
      <c r="C6" s="4" t="s">
        <v>397</v>
      </c>
      <c r="D6" s="4" t="s">
        <v>398</v>
      </c>
    </row>
    <row r="7" spans="1:4">
      <c r="A7" s="4" t="s">
        <v>399</v>
      </c>
      <c r="C7" s="4" t="s">
        <v>400</v>
      </c>
      <c r="D7" s="4" t="s">
        <v>401</v>
      </c>
    </row>
    <row r="8" spans="1:4">
      <c r="A8" s="4" t="s">
        <v>402</v>
      </c>
      <c r="C8" s="4" t="s">
        <v>403</v>
      </c>
      <c r="D8" s="4" t="s">
        <v>404</v>
      </c>
    </row>
    <row r="9" spans="1:4">
      <c r="A9" s="4" t="s">
        <v>406</v>
      </c>
    </row>
    <row r="10" spans="1:4">
      <c r="A10" s="3" t="s">
        <v>448</v>
      </c>
    </row>
    <row r="11" spans="1:4">
      <c r="A11" s="4" t="s">
        <v>393</v>
      </c>
      <c r="C11" s="4" t="s">
        <v>407</v>
      </c>
      <c r="D11" s="4" t="s">
        <v>408</v>
      </c>
    </row>
    <row r="12" spans="1:4">
      <c r="A12" s="4" t="s">
        <v>396</v>
      </c>
      <c r="C12" s="4" t="s">
        <v>409</v>
      </c>
      <c r="D12" s="4" t="s">
        <v>410</v>
      </c>
    </row>
    <row r="13" spans="1:4">
      <c r="A13" s="4" t="s">
        <v>399</v>
      </c>
      <c r="C13" s="4" t="s">
        <v>411</v>
      </c>
      <c r="D13" s="4" t="s">
        <v>412</v>
      </c>
    </row>
    <row r="14" spans="1:4">
      <c r="A14" s="4" t="s">
        <v>402</v>
      </c>
      <c r="C14" s="4" t="s">
        <v>403</v>
      </c>
      <c r="D14" s="4" t="s">
        <v>404</v>
      </c>
    </row>
    <row r="15" spans="1:4">
      <c r="A15" s="4" t="s">
        <v>449</v>
      </c>
      <c r="C15" s="4" t="s">
        <v>414</v>
      </c>
      <c r="D15" s="4" t="s">
        <v>415</v>
      </c>
    </row>
    <row r="16" spans="1:4">
      <c r="A16" s="4" t="s">
        <v>416</v>
      </c>
    </row>
    <row r="17" spans="1:4">
      <c r="A17" s="3" t="s">
        <v>448</v>
      </c>
    </row>
    <row r="18" spans="1:4">
      <c r="A18" s="4" t="s">
        <v>393</v>
      </c>
      <c r="C18" s="4" t="s">
        <v>417</v>
      </c>
      <c r="D18" s="4" t="s">
        <v>418</v>
      </c>
    </row>
    <row r="19" spans="1:4">
      <c r="A19" s="4" t="s">
        <v>396</v>
      </c>
      <c r="C19" s="4" t="s">
        <v>419</v>
      </c>
      <c r="D19" s="4" t="s">
        <v>420</v>
      </c>
    </row>
    <row r="20" spans="1:4">
      <c r="A20" s="4" t="s">
        <v>399</v>
      </c>
      <c r="C20" s="4" t="s">
        <v>421</v>
      </c>
      <c r="D20" s="4" t="s">
        <v>418</v>
      </c>
    </row>
    <row r="21" spans="1:4">
      <c r="A21" s="4" t="s">
        <v>402</v>
      </c>
      <c r="C21" s="4" t="s">
        <v>403</v>
      </c>
      <c r="D21" s="4" t="s">
        <v>403</v>
      </c>
    </row>
    <row r="22" spans="1:4">
      <c r="A22" s="4" t="s">
        <v>449</v>
      </c>
      <c r="C22" s="4" t="s">
        <v>422</v>
      </c>
      <c r="D22" s="4" t="s">
        <v>401</v>
      </c>
    </row>
    <row r="23" spans="1:4">
      <c r="A23" s="4" t="s">
        <v>423</v>
      </c>
    </row>
    <row r="24" spans="1:4">
      <c r="A24" s="3" t="s">
        <v>448</v>
      </c>
    </row>
    <row r="25" spans="1:4">
      <c r="A25" s="4" t="s">
        <v>393</v>
      </c>
      <c r="C25" s="4" t="s">
        <v>424</v>
      </c>
      <c r="D25" s="4" t="s">
        <v>425</v>
      </c>
    </row>
    <row r="26" spans="1:4">
      <c r="A26" s="4" t="s">
        <v>396</v>
      </c>
      <c r="C26" s="4" t="s">
        <v>426</v>
      </c>
      <c r="D26" s="4" t="s">
        <v>427</v>
      </c>
    </row>
    <row r="27" spans="1:4">
      <c r="A27" s="4" t="s">
        <v>399</v>
      </c>
      <c r="C27" s="4" t="s">
        <v>428</v>
      </c>
      <c r="D27" s="4" t="s">
        <v>429</v>
      </c>
    </row>
    <row r="28" spans="1:4">
      <c r="A28" s="4" t="s">
        <v>402</v>
      </c>
      <c r="C28" s="4" t="s">
        <v>403</v>
      </c>
      <c r="D28" s="4" t="s">
        <v>431</v>
      </c>
    </row>
    <row r="29" spans="1:4">
      <c r="A29" s="4" t="s">
        <v>449</v>
      </c>
      <c r="C29" s="4" t="s">
        <v>430</v>
      </c>
      <c r="D29" s="4" t="s">
        <v>400</v>
      </c>
    </row>
    <row r="30" spans="1:4">
      <c r="A30" s="4" t="s">
        <v>432</v>
      </c>
    </row>
    <row r="31" spans="1:4">
      <c r="A31" s="3" t="s">
        <v>448</v>
      </c>
    </row>
    <row r="32" spans="1:4">
      <c r="A32" s="4" t="s">
        <v>393</v>
      </c>
      <c r="B32" s="4" t="s">
        <v>373</v>
      </c>
      <c r="C32" s="4" t="s">
        <v>394</v>
      </c>
      <c r="D32" s="4" t="s">
        <v>395</v>
      </c>
    </row>
    <row r="33" spans="1:4">
      <c r="A33" s="4" t="s">
        <v>396</v>
      </c>
      <c r="B33" s="4" t="s">
        <v>373</v>
      </c>
      <c r="C33" s="4" t="s">
        <v>397</v>
      </c>
      <c r="D33" s="4" t="s">
        <v>398</v>
      </c>
    </row>
    <row r="34" spans="1:4">
      <c r="A34" s="4" t="s">
        <v>399</v>
      </c>
      <c r="B34" s="4" t="s">
        <v>373</v>
      </c>
      <c r="C34" s="4" t="s">
        <v>400</v>
      </c>
      <c r="D34" s="4" t="s">
        <v>401</v>
      </c>
    </row>
    <row r="35" spans="1:4">
      <c r="A35" s="4" t="s">
        <v>402</v>
      </c>
      <c r="B35" s="4" t="s">
        <v>373</v>
      </c>
      <c r="C35" s="4" t="s">
        <v>403</v>
      </c>
      <c r="D35" s="4" t="s">
        <v>404</v>
      </c>
    </row>
    <row r="36" spans="1:4">
      <c r="A36" s="4" t="s">
        <v>449</v>
      </c>
      <c r="B36" s="4" t="s">
        <v>373</v>
      </c>
      <c r="C36" s="4" t="s">
        <v>433</v>
      </c>
      <c r="D36" s="4" t="s">
        <v>412</v>
      </c>
    </row>
    <row r="37" spans="1:4">
      <c r="A37" t="n"/>
    </row>
    <row r="38" spans="1:4">
      <c r="A38" s="4" t="s">
        <v>373</v>
      </c>
      <c r="B38" s="4" t="s">
        <v>434</v>
      </c>
    </row>
  </sheetData>
  <mergeCells count="3">
    <mergeCell ref="A1:B2"/>
    <mergeCell ref="A37:C37"/>
    <mergeCell ref="B38:C3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s>
  <sheetData>
    <row r="1" spans="1:5">
      <c r="A1" s="1" t="s">
        <v>450</v>
      </c>
      <c r="B1" s="2" t="s">
        <v>2</v>
      </c>
      <c r="C1" s="2" t="s">
        <v>32</v>
      </c>
      <c r="D1" s="2" t="s">
        <v>339</v>
      </c>
      <c r="E1" s="2" t="s">
        <v>340</v>
      </c>
    </row>
    <row r="2" spans="1:5">
      <c r="A2" s="3" t="s">
        <v>451</v>
      </c>
    </row>
    <row r="3" spans="1:5">
      <c r="A3" s="4" t="s">
        <v>436</v>
      </c>
      <c r="B3" s="7" t="n">
        <v>59936</v>
      </c>
      <c r="C3" s="7" t="n">
        <v>53800</v>
      </c>
    </row>
    <row r="4" spans="1:5">
      <c r="A4" s="4" t="s">
        <v>452</v>
      </c>
    </row>
    <row r="5" spans="1:5">
      <c r="A5" s="3" t="s">
        <v>451</v>
      </c>
    </row>
    <row r="6" spans="1:5">
      <c r="A6" s="4" t="s">
        <v>453</v>
      </c>
      <c r="B6" s="6" t="n">
        <v>102717</v>
      </c>
      <c r="C6" s="6" t="n">
        <v>106956</v>
      </c>
    </row>
    <row r="7" spans="1:5">
      <c r="A7" s="4" t="s">
        <v>454</v>
      </c>
      <c r="B7" s="6" t="n">
        <v>14367</v>
      </c>
      <c r="C7" s="6" t="n">
        <v>20970</v>
      </c>
    </row>
    <row r="8" spans="1:5">
      <c r="A8" s="4" t="s">
        <v>388</v>
      </c>
    </row>
    <row r="9" spans="1:5">
      <c r="A9" s="3" t="s">
        <v>451</v>
      </c>
    </row>
    <row r="10" spans="1:5">
      <c r="A10" s="4" t="s">
        <v>455</v>
      </c>
      <c r="B10" s="6" t="n">
        <v>4194</v>
      </c>
      <c r="C10" s="6" t="n">
        <v>8560</v>
      </c>
    </row>
    <row r="11" spans="1:5">
      <c r="A11" s="4" t="s">
        <v>456</v>
      </c>
      <c r="B11" s="6" t="n">
        <v>4321</v>
      </c>
      <c r="C11" s="6" t="n">
        <v>6353</v>
      </c>
    </row>
    <row r="12" spans="1:5">
      <c r="A12" s="4" t="s">
        <v>457</v>
      </c>
      <c r="B12" s="6" t="n">
        <v>5</v>
      </c>
      <c r="C12" s="6" t="n">
        <v>12</v>
      </c>
    </row>
    <row r="13" spans="1:5">
      <c r="A13" s="4" t="s">
        <v>458</v>
      </c>
      <c r="B13" s="6" t="n">
        <v>252</v>
      </c>
      <c r="C13" s="6" t="n">
        <v>374</v>
      </c>
    </row>
    <row r="14" spans="1:5">
      <c r="A14" s="4" t="s">
        <v>389</v>
      </c>
    </row>
    <row r="15" spans="1:5">
      <c r="A15" s="3" t="s">
        <v>451</v>
      </c>
    </row>
    <row r="16" spans="1:5">
      <c r="A16" s="4" t="s">
        <v>455</v>
      </c>
      <c r="B16" s="6" t="n">
        <v>18466</v>
      </c>
      <c r="C16" s="6" t="n">
        <v>25837</v>
      </c>
    </row>
    <row r="17" spans="1:5">
      <c r="A17" s="4" t="s">
        <v>456</v>
      </c>
      <c r="B17" s="6" t="n">
        <v>14124</v>
      </c>
      <c r="C17" s="6" t="n">
        <v>20353</v>
      </c>
    </row>
    <row r="18" spans="1:5">
      <c r="A18" s="4" t="s">
        <v>457</v>
      </c>
      <c r="B18" s="6" t="n">
        <v>22</v>
      </c>
      <c r="C18" s="6" t="n">
        <v>31</v>
      </c>
    </row>
    <row r="19" spans="1:5">
      <c r="A19" s="4" t="s">
        <v>458</v>
      </c>
      <c r="B19" s="7" t="n">
        <v>627</v>
      </c>
      <c r="C19" s="7" t="n">
        <v>889</v>
      </c>
    </row>
    <row r="20" spans="1:5">
      <c r="A20" s="4" t="s">
        <v>459</v>
      </c>
    </row>
    <row r="21" spans="1:5">
      <c r="A21" s="3" t="s">
        <v>451</v>
      </c>
    </row>
    <row r="22" spans="1:5">
      <c r="A22" s="4" t="s">
        <v>460</v>
      </c>
      <c r="D22" s="4" t="s">
        <v>345</v>
      </c>
      <c r="E22" s="4" t="s">
        <v>3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4"/>
  </cols>
  <sheetData>
    <row r="1" spans="1:5">
      <c r="A1" s="1" t="s">
        <v>461</v>
      </c>
      <c r="C1" s="2" t="s">
        <v>1</v>
      </c>
      <c r="D1" t="n"/>
    </row>
    <row r="2" spans="1:5">
      <c r="C2" s="2" t="s">
        <v>2</v>
      </c>
      <c r="D2" s="2" t="s">
        <v>32</v>
      </c>
    </row>
    <row r="3" spans="1:5">
      <c r="A3" s="3" t="s">
        <v>462</v>
      </c>
    </row>
    <row r="4" spans="1:5">
      <c r="A4" s="4" t="s">
        <v>463</v>
      </c>
      <c r="C4" s="7" t="n">
        <v>14367000</v>
      </c>
      <c r="D4" s="7" t="n">
        <v>20970000</v>
      </c>
    </row>
    <row r="5" spans="1:5">
      <c r="A5" s="4" t="s">
        <v>464</v>
      </c>
      <c r="B5" s="4" t="s">
        <v>373</v>
      </c>
      <c r="C5" s="4" t="s">
        <v>465</v>
      </c>
      <c r="D5" s="4" t="s">
        <v>466</v>
      </c>
    </row>
    <row r="6" spans="1:5">
      <c r="A6" s="4" t="s">
        <v>467</v>
      </c>
      <c r="C6" s="7" t="n">
        <v>14400000</v>
      </c>
    </row>
    <row r="7" spans="1:5">
      <c r="A7" s="4" t="s">
        <v>468</v>
      </c>
      <c r="C7" s="6" t="n">
        <v>0</v>
      </c>
    </row>
    <row r="8" spans="1:5">
      <c r="A8" s="4" t="s">
        <v>469</v>
      </c>
      <c r="B8" s="4" t="s">
        <v>373</v>
      </c>
      <c r="C8" s="6" t="n">
        <v>67400000</v>
      </c>
      <c r="D8" s="7" t="n">
        <v>41600000</v>
      </c>
    </row>
    <row r="9" spans="1:5">
      <c r="A9" s="4" t="s">
        <v>470</v>
      </c>
    </row>
    <row r="10" spans="1:5">
      <c r="A10" s="3" t="s">
        <v>462</v>
      </c>
    </row>
    <row r="11" spans="1:5">
      <c r="A11" s="4" t="s">
        <v>471</v>
      </c>
      <c r="C11" s="7" t="n">
        <v>102700000</v>
      </c>
      <c r="D11" s="7" t="n">
        <v>107000000</v>
      </c>
    </row>
    <row r="12" spans="1:5">
      <c r="A12" s="4" t="s">
        <v>464</v>
      </c>
      <c r="C12" s="4" t="s">
        <v>472</v>
      </c>
      <c r="D12" s="4" t="s">
        <v>473</v>
      </c>
    </row>
    <row r="13" spans="1:5">
      <c r="A13" s="4" t="s">
        <v>467</v>
      </c>
      <c r="C13" s="7" t="n">
        <v>14400000</v>
      </c>
      <c r="D13" s="7" t="n">
        <v>21000000</v>
      </c>
    </row>
    <row r="14" spans="1:5">
      <c r="A14" s="4" t="s">
        <v>474</v>
      </c>
      <c r="C14" s="4" t="s">
        <v>475</v>
      </c>
    </row>
    <row r="15" spans="1:5">
      <c r="A15" s="4" t="s">
        <v>476</v>
      </c>
    </row>
    <row r="16" spans="1:5">
      <c r="A16" s="3" t="s">
        <v>462</v>
      </c>
    </row>
    <row r="17" spans="1:5">
      <c r="A17" s="4" t="s">
        <v>463</v>
      </c>
      <c r="C17" s="7" t="n">
        <v>14400000</v>
      </c>
    </row>
    <row r="18" spans="1:5">
      <c r="A18" s="4" t="s">
        <v>477</v>
      </c>
    </row>
    <row r="19" spans="1:5">
      <c r="A19" s="3" t="s">
        <v>462</v>
      </c>
    </row>
    <row r="20" spans="1:5">
      <c r="A20" s="4" t="s">
        <v>463</v>
      </c>
      <c r="D20" s="7" t="n">
        <v>21000000</v>
      </c>
    </row>
    <row r="21" spans="1:5">
      <c r="A21" s="4" t="s">
        <v>478</v>
      </c>
    </row>
    <row r="22" spans="1:5">
      <c r="A22" s="3" t="s">
        <v>462</v>
      </c>
    </row>
    <row r="23" spans="1:5">
      <c r="A23" s="4" t="s">
        <v>464</v>
      </c>
      <c r="C23" s="4" t="s">
        <v>479</v>
      </c>
      <c r="D23" s="4" t="s">
        <v>419</v>
      </c>
    </row>
    <row r="24" spans="1:5">
      <c r="A24" s="4" t="s">
        <v>480</v>
      </c>
      <c r="B24" s="4" t="s">
        <v>481</v>
      </c>
      <c r="C24" s="7" t="n">
        <v>105800000</v>
      </c>
      <c r="D24" s="7" t="n">
        <v>97400000</v>
      </c>
    </row>
    <row r="25" spans="1:5">
      <c r="A25" s="4" t="s">
        <v>482</v>
      </c>
    </row>
    <row r="26" spans="1:5">
      <c r="A26" s="3" t="s">
        <v>462</v>
      </c>
    </row>
    <row r="27" spans="1:5">
      <c r="A27" s="4" t="s">
        <v>474</v>
      </c>
      <c r="B27" s="4" t="s">
        <v>483</v>
      </c>
      <c r="C27" s="4" t="s">
        <v>484</v>
      </c>
    </row>
    <row r="28" spans="1:5">
      <c r="A28" s="4" t="s">
        <v>485</v>
      </c>
    </row>
    <row r="29" spans="1:5">
      <c r="A29" s="3" t="s">
        <v>462</v>
      </c>
    </row>
    <row r="30" spans="1:5">
      <c r="A30" s="4" t="s">
        <v>486</v>
      </c>
      <c r="B30" s="4" t="s">
        <v>487</v>
      </c>
      <c r="C30" s="4" t="s">
        <v>488</v>
      </c>
    </row>
    <row r="31" spans="1:5">
      <c r="A31" s="4" t="s">
        <v>489</v>
      </c>
      <c r="C31" s="4" t="s">
        <v>490</v>
      </c>
      <c r="D31" s="4" t="s">
        <v>490</v>
      </c>
      <c r="E31" s="4" t="s">
        <v>487</v>
      </c>
    </row>
    <row r="32" spans="1:5">
      <c r="A32" s="4" t="s">
        <v>491</v>
      </c>
    </row>
    <row r="33" spans="1:5">
      <c r="A33" s="3" t="s">
        <v>462</v>
      </c>
    </row>
    <row r="34" spans="1:5">
      <c r="A34" s="4" t="s">
        <v>474</v>
      </c>
      <c r="B34" s="4" t="s">
        <v>373</v>
      </c>
      <c r="C34" s="4" t="s">
        <v>492</v>
      </c>
    </row>
    <row r="35" spans="1:5">
      <c r="A35" s="4" t="s">
        <v>493</v>
      </c>
    </row>
    <row r="36" spans="1:5">
      <c r="A36" s="3" t="s">
        <v>462</v>
      </c>
    </row>
    <row r="37" spans="1:5">
      <c r="A37" s="4" t="s">
        <v>474</v>
      </c>
      <c r="B37" s="4" t="s">
        <v>494</v>
      </c>
      <c r="C37" s="4" t="s">
        <v>495</v>
      </c>
    </row>
    <row r="38" spans="1:5">
      <c r="A38" s="4" t="s">
        <v>496</v>
      </c>
    </row>
    <row r="39" spans="1:5">
      <c r="A39" s="3" t="s">
        <v>462</v>
      </c>
    </row>
    <row r="40" spans="1:5">
      <c r="A40" s="4" t="s">
        <v>474</v>
      </c>
      <c r="B40" s="4" t="s">
        <v>494</v>
      </c>
      <c r="C40" s="4" t="s">
        <v>497</v>
      </c>
    </row>
    <row r="41" spans="1:5">
      <c r="A41" s="4" t="s">
        <v>498</v>
      </c>
    </row>
    <row r="42" spans="1:5">
      <c r="A42" s="3" t="s">
        <v>462</v>
      </c>
    </row>
    <row r="43" spans="1:5">
      <c r="A43" s="4" t="s">
        <v>474</v>
      </c>
      <c r="B43" s="4" t="s">
        <v>494</v>
      </c>
      <c r="C43" s="4" t="s">
        <v>499</v>
      </c>
    </row>
    <row r="44" spans="1:5">
      <c r="A44" s="4" t="s">
        <v>500</v>
      </c>
    </row>
    <row r="45" spans="1:5">
      <c r="A45" s="3" t="s">
        <v>462</v>
      </c>
    </row>
    <row r="46" spans="1:5">
      <c r="A46" s="4" t="s">
        <v>474</v>
      </c>
      <c r="B46" s="4" t="s">
        <v>494</v>
      </c>
      <c r="C46" s="4" t="s">
        <v>501</v>
      </c>
    </row>
    <row r="47" spans="1:5">
      <c r="A47" t="n"/>
    </row>
    <row r="48" spans="1:5">
      <c r="A48" s="4" t="s">
        <v>373</v>
      </c>
      <c r="B48" s="4" t="s">
        <v>502</v>
      </c>
    </row>
    <row r="49" spans="1:5">
      <c r="A49" s="4" t="s">
        <v>481</v>
      </c>
      <c r="B49" s="4" t="s">
        <v>503</v>
      </c>
    </row>
    <row r="50" spans="1:5">
      <c r="A50" s="4" t="s">
        <v>504</v>
      </c>
      <c r="B50" s="4" t="s">
        <v>505</v>
      </c>
    </row>
    <row r="51" spans="1:5">
      <c r="A51" s="4" t="s">
        <v>487</v>
      </c>
      <c r="B51" s="4" t="s">
        <v>506</v>
      </c>
    </row>
    <row r="52" spans="1:5">
      <c r="A52" s="4" t="s">
        <v>507</v>
      </c>
      <c r="B52" s="4" t="s">
        <v>508</v>
      </c>
    </row>
  </sheetData>
  <mergeCells count="9">
    <mergeCell ref="A1:B2"/>
    <mergeCell ref="D1:E1"/>
    <mergeCell ref="D2:E2"/>
    <mergeCell ref="A47:D47"/>
    <mergeCell ref="B48:D48"/>
    <mergeCell ref="B49:D49"/>
    <mergeCell ref="B50:D50"/>
    <mergeCell ref="B51:D51"/>
    <mergeCell ref="B52:D5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9</v>
      </c>
      <c r="B1" s="2" t="s">
        <v>2</v>
      </c>
      <c r="C1" s="2" t="s">
        <v>32</v>
      </c>
    </row>
    <row r="2" spans="1:3">
      <c r="A2" s="3" t="s">
        <v>462</v>
      </c>
    </row>
    <row r="3" spans="1:3">
      <c r="A3" s="4" t="s">
        <v>49</v>
      </c>
      <c r="B3" s="7" t="n">
        <v>14367</v>
      </c>
      <c r="C3" s="7" t="n">
        <v>20970</v>
      </c>
    </row>
    <row r="4" spans="1:3">
      <c r="A4" s="4" t="s">
        <v>467</v>
      </c>
      <c r="B4" s="6" t="n">
        <v>14400</v>
      </c>
    </row>
    <row r="5" spans="1:3">
      <c r="A5" s="4" t="s">
        <v>468</v>
      </c>
      <c r="B5" s="6" t="n">
        <v>0</v>
      </c>
    </row>
    <row r="6" spans="1:3">
      <c r="A6" s="4" t="s">
        <v>436</v>
      </c>
      <c r="B6" s="7" t="n">
        <v>59936</v>
      </c>
      <c r="C6" s="7" t="n">
        <v>538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r="1" spans="1:5">
      <c r="A1" s="1" t="s">
        <v>510</v>
      </c>
      <c r="C1" s="2" t="s">
        <v>1</v>
      </c>
      <c r="D1" t="n"/>
    </row>
    <row r="2" spans="1:5">
      <c r="C2" s="2" t="s">
        <v>2</v>
      </c>
      <c r="D2" s="2" t="s">
        <v>32</v>
      </c>
    </row>
    <row r="3" spans="1:5">
      <c r="A3" s="3" t="s">
        <v>511</v>
      </c>
    </row>
    <row r="4" spans="1:5">
      <c r="A4" s="4" t="s">
        <v>48</v>
      </c>
      <c r="C4" s="7" t="n">
        <v>40000</v>
      </c>
      <c r="D4" s="7" t="n">
        <v>20000</v>
      </c>
    </row>
    <row r="5" spans="1:5">
      <c r="A5" s="4" t="s">
        <v>192</v>
      </c>
      <c r="C5" s="7" t="n">
        <v>157900</v>
      </c>
      <c r="D5" s="7" t="n">
        <v>110000</v>
      </c>
    </row>
    <row r="6" spans="1:5">
      <c r="A6" s="4" t="s">
        <v>464</v>
      </c>
      <c r="B6" s="4" t="s">
        <v>373</v>
      </c>
      <c r="C6" s="4" t="s">
        <v>465</v>
      </c>
      <c r="D6" s="4" t="s">
        <v>466</v>
      </c>
    </row>
    <row r="7" spans="1:5">
      <c r="A7" s="4" t="s">
        <v>469</v>
      </c>
      <c r="B7" s="4" t="s">
        <v>373</v>
      </c>
      <c r="C7" s="7" t="n">
        <v>67400</v>
      </c>
      <c r="D7" s="7" t="n">
        <v>41600</v>
      </c>
    </row>
    <row r="8" spans="1:5">
      <c r="A8" s="4" t="s">
        <v>493</v>
      </c>
    </row>
    <row r="9" spans="1:5">
      <c r="A9" s="3" t="s">
        <v>511</v>
      </c>
    </row>
    <row r="10" spans="1:5">
      <c r="A10" s="4" t="s">
        <v>512</v>
      </c>
      <c r="B10" s="4" t="s">
        <v>513</v>
      </c>
      <c r="C10" s="7" t="n">
        <v>29200</v>
      </c>
      <c r="D10" s="6" t="n">
        <v>23000</v>
      </c>
    </row>
    <row r="11" spans="1:5">
      <c r="A11" s="4" t="s">
        <v>474</v>
      </c>
      <c r="B11" s="4" t="s">
        <v>513</v>
      </c>
      <c r="C11" s="4" t="s">
        <v>495</v>
      </c>
    </row>
    <row r="12" spans="1:5">
      <c r="A12" s="4" t="s">
        <v>514</v>
      </c>
    </row>
    <row r="13" spans="1:5">
      <c r="A13" s="3" t="s">
        <v>511</v>
      </c>
    </row>
    <row r="14" spans="1:5">
      <c r="A14" s="4" t="s">
        <v>512</v>
      </c>
      <c r="B14" s="4" t="s">
        <v>513</v>
      </c>
      <c r="C14" s="7" t="n">
        <v>0</v>
      </c>
      <c r="D14" s="6" t="n">
        <v>9200</v>
      </c>
    </row>
    <row r="15" spans="1:5">
      <c r="A15" s="4" t="s">
        <v>496</v>
      </c>
    </row>
    <row r="16" spans="1:5">
      <c r="A16" s="3" t="s">
        <v>511</v>
      </c>
    </row>
    <row r="17" spans="1:5">
      <c r="A17" s="4" t="s">
        <v>512</v>
      </c>
      <c r="B17" s="4" t="s">
        <v>513</v>
      </c>
      <c r="C17" s="7" t="n">
        <v>5400</v>
      </c>
      <c r="D17" s="6" t="n">
        <v>4000</v>
      </c>
    </row>
    <row r="18" spans="1:5">
      <c r="A18" s="4" t="s">
        <v>474</v>
      </c>
      <c r="B18" s="4" t="s">
        <v>513</v>
      </c>
      <c r="C18" s="4" t="s">
        <v>497</v>
      </c>
    </row>
    <row r="19" spans="1:5">
      <c r="A19" s="4" t="s">
        <v>498</v>
      </c>
    </row>
    <row r="20" spans="1:5">
      <c r="A20" s="3" t="s">
        <v>511</v>
      </c>
    </row>
    <row r="21" spans="1:5">
      <c r="A21" s="4" t="s">
        <v>512</v>
      </c>
      <c r="B21" s="4" t="s">
        <v>513</v>
      </c>
      <c r="C21" s="7" t="n">
        <v>13400</v>
      </c>
      <c r="D21" s="6" t="n">
        <v>0</v>
      </c>
    </row>
    <row r="22" spans="1:5">
      <c r="A22" s="4" t="s">
        <v>474</v>
      </c>
      <c r="B22" s="4" t="s">
        <v>513</v>
      </c>
      <c r="C22" s="4" t="s">
        <v>499</v>
      </c>
    </row>
    <row r="23" spans="1:5">
      <c r="A23" s="4" t="s">
        <v>500</v>
      </c>
    </row>
    <row r="24" spans="1:5">
      <c r="A24" s="3" t="s">
        <v>511</v>
      </c>
    </row>
    <row r="25" spans="1:5">
      <c r="A25" s="4" t="s">
        <v>512</v>
      </c>
      <c r="B25" s="4" t="s">
        <v>513</v>
      </c>
      <c r="C25" s="7" t="n">
        <v>10000</v>
      </c>
      <c r="D25" s="6" t="n">
        <v>0</v>
      </c>
    </row>
    <row r="26" spans="1:5">
      <c r="A26" s="4" t="s">
        <v>474</v>
      </c>
      <c r="B26" s="4" t="s">
        <v>513</v>
      </c>
      <c r="C26" s="4" t="s">
        <v>501</v>
      </c>
    </row>
    <row r="27" spans="1:5">
      <c r="A27" s="4" t="s">
        <v>485</v>
      </c>
    </row>
    <row r="28" spans="1:5">
      <c r="A28" s="3" t="s">
        <v>511</v>
      </c>
    </row>
    <row r="29" spans="1:5">
      <c r="A29" s="4" t="s">
        <v>48</v>
      </c>
      <c r="B29" s="4" t="s">
        <v>504</v>
      </c>
      <c r="C29" s="7" t="n">
        <v>40000</v>
      </c>
      <c r="D29" s="7" t="n">
        <v>20000</v>
      </c>
    </row>
    <row r="30" spans="1:5">
      <c r="A30" s="4" t="s">
        <v>489</v>
      </c>
      <c r="C30" s="4" t="s">
        <v>490</v>
      </c>
      <c r="D30" s="4" t="s">
        <v>490</v>
      </c>
      <c r="E30" s="4" t="s">
        <v>504</v>
      </c>
    </row>
    <row r="31" spans="1:5">
      <c r="A31" s="4" t="s">
        <v>486</v>
      </c>
      <c r="B31" s="4" t="s">
        <v>504</v>
      </c>
      <c r="C31" s="4" t="s">
        <v>488</v>
      </c>
    </row>
    <row r="32" spans="1:5">
      <c r="A32" s="4" t="s">
        <v>482</v>
      </c>
    </row>
    <row r="33" spans="1:5">
      <c r="A33" s="3" t="s">
        <v>511</v>
      </c>
    </row>
    <row r="34" spans="1:5">
      <c r="A34" s="4" t="s">
        <v>515</v>
      </c>
      <c r="B34" s="4" t="s">
        <v>516</v>
      </c>
      <c r="C34" s="7" t="n">
        <v>25200</v>
      </c>
      <c r="D34" s="7" t="n">
        <v>28900</v>
      </c>
    </row>
    <row r="35" spans="1:5">
      <c r="A35" s="4" t="s">
        <v>474</v>
      </c>
      <c r="B35" s="4" t="s">
        <v>516</v>
      </c>
      <c r="C35" s="4" t="s">
        <v>484</v>
      </c>
    </row>
    <row r="36" spans="1:5">
      <c r="A36" s="4" t="s">
        <v>491</v>
      </c>
    </row>
    <row r="37" spans="1:5">
      <c r="A37" s="3" t="s">
        <v>511</v>
      </c>
    </row>
    <row r="38" spans="1:5">
      <c r="A38" s="4" t="s">
        <v>512</v>
      </c>
      <c r="B38" s="4" t="s">
        <v>513</v>
      </c>
      <c r="C38" s="7" t="n">
        <v>34700</v>
      </c>
      <c r="D38" s="7" t="n">
        <v>24900</v>
      </c>
    </row>
    <row r="39" spans="1:5">
      <c r="A39" t="n"/>
    </row>
    <row r="40" spans="1:5">
      <c r="A40" s="4" t="s">
        <v>373</v>
      </c>
      <c r="B40" s="4" t="s">
        <v>502</v>
      </c>
    </row>
    <row r="41" spans="1:5">
      <c r="A41" s="4" t="s">
        <v>481</v>
      </c>
      <c r="B41" s="4" t="s">
        <v>508</v>
      </c>
    </row>
    <row r="42" spans="1:5">
      <c r="A42" s="4" t="s">
        <v>504</v>
      </c>
      <c r="B42" s="4" t="s">
        <v>506</v>
      </c>
    </row>
    <row r="43" spans="1:5">
      <c r="A43" s="4" t="s">
        <v>487</v>
      </c>
      <c r="B43" s="4" t="s">
        <v>505</v>
      </c>
    </row>
    <row r="44" spans="1:5">
      <c r="A44" s="4" t="s">
        <v>507</v>
      </c>
      <c r="B44" s="4" t="s">
        <v>503</v>
      </c>
    </row>
  </sheetData>
  <mergeCells count="9">
    <mergeCell ref="A1:B2"/>
    <mergeCell ref="D1:E1"/>
    <mergeCell ref="D2:E2"/>
    <mergeCell ref="A39:D39"/>
    <mergeCell ref="B40:D40"/>
    <mergeCell ref="B41:D41"/>
    <mergeCell ref="B42:D42"/>
    <mergeCell ref="B43:D43"/>
    <mergeCell ref="B44:D4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6</v>
      </c>
      <c r="B1" s="2" t="s">
        <v>74</v>
      </c>
      <c r="D1" s="2" t="s">
        <v>1</v>
      </c>
    </row>
    <row r="2" spans="1:5">
      <c r="B2" s="2" t="s">
        <v>2</v>
      </c>
      <c r="C2" s="2" t="s">
        <v>75</v>
      </c>
      <c r="D2" s="2" t="s">
        <v>2</v>
      </c>
      <c r="E2" s="2" t="s">
        <v>75</v>
      </c>
    </row>
    <row r="3" spans="1:5">
      <c r="A3" s="3" t="s">
        <v>107</v>
      </c>
    </row>
    <row r="4" spans="1:5">
      <c r="A4" s="4" t="s">
        <v>101</v>
      </c>
      <c r="B4" s="7" t="n">
        <v>-9065</v>
      </c>
      <c r="C4" s="7" t="n">
        <v>429</v>
      </c>
      <c r="D4" s="7" t="n">
        <v>-4240</v>
      </c>
      <c r="E4" s="7" t="n">
        <v>3791</v>
      </c>
    </row>
    <row r="5" spans="1:5">
      <c r="A5" s="3" t="s">
        <v>108</v>
      </c>
    </row>
    <row r="6" spans="1:5">
      <c r="A6" s="4" t="s">
        <v>109</v>
      </c>
      <c r="B6" s="6" t="n">
        <v>0</v>
      </c>
      <c r="C6" s="6" t="n">
        <v>-283</v>
      </c>
      <c r="D6" s="6" t="n">
        <v>0</v>
      </c>
      <c r="E6" s="6" t="n">
        <v>-143</v>
      </c>
    </row>
    <row r="7" spans="1:5">
      <c r="A7" s="4" t="s">
        <v>110</v>
      </c>
      <c r="B7" s="6" t="n">
        <v>0</v>
      </c>
      <c r="C7" s="6" t="n">
        <v>0</v>
      </c>
      <c r="D7" s="6" t="n">
        <v>600</v>
      </c>
      <c r="E7" s="6" t="n">
        <v>1535</v>
      </c>
    </row>
    <row r="8" spans="1:5">
      <c r="A8" s="4" t="s">
        <v>111</v>
      </c>
      <c r="B8" s="6" t="n">
        <v>0</v>
      </c>
      <c r="C8" s="6" t="n">
        <v>97</v>
      </c>
      <c r="D8" s="6" t="n">
        <v>0</v>
      </c>
      <c r="E8" s="6" t="n">
        <v>-422</v>
      </c>
    </row>
    <row r="9" spans="1:5">
      <c r="A9" s="4" t="s">
        <v>112</v>
      </c>
      <c r="B9" s="6" t="n">
        <v>-9065</v>
      </c>
      <c r="C9" s="6" t="n">
        <v>243</v>
      </c>
      <c r="D9" s="6" t="n">
        <v>-3640</v>
      </c>
      <c r="E9" s="6" t="n">
        <v>4761</v>
      </c>
    </row>
    <row r="10" spans="1:5">
      <c r="A10" s="4" t="s">
        <v>113</v>
      </c>
      <c r="B10" s="6" t="n">
        <v>0</v>
      </c>
      <c r="C10" s="6" t="n">
        <v>4</v>
      </c>
      <c r="D10" s="6" t="n">
        <v>5</v>
      </c>
      <c r="E10" s="6" t="n">
        <v>6</v>
      </c>
    </row>
    <row r="11" spans="1:5">
      <c r="A11" s="4" t="s">
        <v>114</v>
      </c>
      <c r="B11" s="7" t="n">
        <v>-9065</v>
      </c>
      <c r="C11" s="7" t="n">
        <v>247</v>
      </c>
      <c r="D11" s="7" t="n">
        <v>-3635</v>
      </c>
      <c r="E11" s="7" t="n">
        <v>47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 customWidth="1" max="7" min="7" width="16"/>
    <col customWidth="1" max="8" min="8" width="16"/>
  </cols>
  <sheetData>
    <row r="1" spans="1:8">
      <c r="A1" s="1" t="s">
        <v>517</v>
      </c>
      <c r="B1" s="2" t="s">
        <v>74</v>
      </c>
      <c r="D1" s="2" t="s">
        <v>1</v>
      </c>
    </row>
    <row r="2" spans="1:8">
      <c r="B2" s="2" t="s">
        <v>2</v>
      </c>
      <c r="C2" s="2" t="s">
        <v>75</v>
      </c>
      <c r="D2" s="2" t="s">
        <v>2</v>
      </c>
      <c r="E2" s="2" t="s">
        <v>75</v>
      </c>
      <c r="F2" s="2" t="s">
        <v>32</v>
      </c>
      <c r="G2" s="2" t="s">
        <v>339</v>
      </c>
      <c r="H2" s="2" t="s">
        <v>340</v>
      </c>
    </row>
    <row r="3" spans="1:8">
      <c r="A3" s="3" t="s">
        <v>462</v>
      </c>
    </row>
    <row r="4" spans="1:8">
      <c r="A4" s="4" t="s">
        <v>89</v>
      </c>
      <c r="B4" s="7" t="n">
        <v>0</v>
      </c>
      <c r="C4" s="7" t="n">
        <v>0</v>
      </c>
      <c r="D4" s="7" t="n">
        <v>1037000</v>
      </c>
      <c r="E4" s="7" t="n">
        <v>0</v>
      </c>
    </row>
    <row r="5" spans="1:8">
      <c r="A5" s="4" t="s">
        <v>518</v>
      </c>
    </row>
    <row r="6" spans="1:8">
      <c r="A6" s="3" t="s">
        <v>462</v>
      </c>
    </row>
    <row r="7" spans="1:8">
      <c r="A7" s="4" t="s">
        <v>519</v>
      </c>
      <c r="H7" s="7" t="n">
        <v>250000000</v>
      </c>
    </row>
    <row r="8" spans="1:8">
      <c r="A8" s="4" t="s">
        <v>460</v>
      </c>
      <c r="H8" s="4" t="s">
        <v>520</v>
      </c>
    </row>
    <row r="9" spans="1:8">
      <c r="A9" s="4" t="s">
        <v>459</v>
      </c>
    </row>
    <row r="10" spans="1:8">
      <c r="A10" s="3" t="s">
        <v>462</v>
      </c>
    </row>
    <row r="11" spans="1:8">
      <c r="A11" s="4" t="s">
        <v>519</v>
      </c>
      <c r="B11" s="7" t="n">
        <v>88780000</v>
      </c>
      <c r="D11" s="7" t="n">
        <v>88780000</v>
      </c>
      <c r="F11" s="7" t="n">
        <v>93280000</v>
      </c>
      <c r="G11" s="7" t="n">
        <v>300000000</v>
      </c>
    </row>
    <row r="12" spans="1:8">
      <c r="A12" s="4" t="s">
        <v>460</v>
      </c>
      <c r="G12" s="4" t="s">
        <v>345</v>
      </c>
      <c r="H12" s="4" t="s">
        <v>345</v>
      </c>
    </row>
    <row r="13" spans="1:8">
      <c r="A13" s="4" t="s">
        <v>343</v>
      </c>
      <c r="D13" s="10" t="n">
        <v>4.5</v>
      </c>
    </row>
    <row r="14" spans="1:8">
      <c r="A14" s="4" t="s">
        <v>521</v>
      </c>
      <c r="B14" s="8" t="n">
        <v>24.61</v>
      </c>
      <c r="D14" s="8" t="n">
        <v>24.61</v>
      </c>
    </row>
    <row r="15" spans="1:8">
      <c r="A15" s="4" t="s">
        <v>342</v>
      </c>
      <c r="D15" s="6" t="n">
        <v>2</v>
      </c>
    </row>
    <row r="16" spans="1:8">
      <c r="A16" s="4" t="s">
        <v>89</v>
      </c>
      <c r="D16" s="7" t="n">
        <v>1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s>
  <sheetData>
    <row r="1" spans="1:5">
      <c r="A1" s="1" t="s">
        <v>522</v>
      </c>
      <c r="B1" s="2" t="s">
        <v>1</v>
      </c>
      <c r="C1" s="2" t="s">
        <v>391</v>
      </c>
    </row>
    <row r="2" spans="1:5">
      <c r="B2" s="2" t="s">
        <v>2</v>
      </c>
      <c r="C2" s="2" t="s">
        <v>32</v>
      </c>
      <c r="D2" s="2" t="s">
        <v>339</v>
      </c>
      <c r="E2" s="2" t="s">
        <v>340</v>
      </c>
    </row>
    <row r="3" spans="1:5">
      <c r="A3" s="3" t="s">
        <v>462</v>
      </c>
    </row>
    <row r="4" spans="1:5">
      <c r="A4" s="4" t="s">
        <v>523</v>
      </c>
      <c r="B4" s="7" t="n">
        <v>-26750000</v>
      </c>
      <c r="C4" s="7" t="n">
        <v>-28497000</v>
      </c>
    </row>
    <row r="5" spans="1:5">
      <c r="A5" s="4" t="s">
        <v>524</v>
      </c>
      <c r="B5" s="6" t="n">
        <v>62030000</v>
      </c>
      <c r="C5" s="6" t="n">
        <v>64783000</v>
      </c>
    </row>
    <row r="6" spans="1:5">
      <c r="A6" s="4" t="s">
        <v>525</v>
      </c>
      <c r="B6" s="6" t="n">
        <v>108714000</v>
      </c>
      <c r="C6" s="6" t="n">
        <v>108714000</v>
      </c>
    </row>
    <row r="7" spans="1:5">
      <c r="A7" s="4" t="s">
        <v>526</v>
      </c>
      <c r="B7" s="6" t="n">
        <v>0</v>
      </c>
      <c r="C7" s="6" t="n">
        <v>0</v>
      </c>
    </row>
    <row r="8" spans="1:5">
      <c r="A8" s="4" t="s">
        <v>518</v>
      </c>
    </row>
    <row r="9" spans="1:5">
      <c r="A9" s="3" t="s">
        <v>462</v>
      </c>
    </row>
    <row r="10" spans="1:5">
      <c r="A10" s="4" t="s">
        <v>471</v>
      </c>
      <c r="E10" s="7" t="n">
        <v>250000000</v>
      </c>
    </row>
    <row r="11" spans="1:5">
      <c r="A11" s="4" t="s">
        <v>460</v>
      </c>
      <c r="E11" s="4" t="s">
        <v>520</v>
      </c>
    </row>
    <row r="12" spans="1:5">
      <c r="A12" s="4" t="s">
        <v>459</v>
      </c>
    </row>
    <row r="13" spans="1:5">
      <c r="A13" s="3" t="s">
        <v>462</v>
      </c>
    </row>
    <row r="14" spans="1:5">
      <c r="A14" s="4" t="s">
        <v>471</v>
      </c>
      <c r="B14" s="7" t="n">
        <v>88780000</v>
      </c>
      <c r="C14" s="7" t="n">
        <v>93280000</v>
      </c>
      <c r="D14" s="7" t="n">
        <v>300000000</v>
      </c>
    </row>
    <row r="15" spans="1:5">
      <c r="A15" s="4" t="s">
        <v>460</v>
      </c>
      <c r="D15" s="4" t="s">
        <v>345</v>
      </c>
      <c r="E15" s="4" t="s">
        <v>3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6"/>
  </cols>
  <sheetData>
    <row r="1" spans="1:6">
      <c r="A1" s="1" t="s">
        <v>527</v>
      </c>
      <c r="B1" s="2" t="s">
        <v>1</v>
      </c>
    </row>
    <row r="2" spans="1:6">
      <c r="B2" s="2" t="s">
        <v>2</v>
      </c>
      <c r="C2" s="2" t="s">
        <v>75</v>
      </c>
      <c r="D2" s="2" t="s">
        <v>32</v>
      </c>
      <c r="E2" s="2" t="s">
        <v>339</v>
      </c>
      <c r="F2" s="2" t="s">
        <v>340</v>
      </c>
    </row>
    <row r="3" spans="1:6">
      <c r="A3" s="3" t="s">
        <v>462</v>
      </c>
    </row>
    <row r="4" spans="1:6">
      <c r="A4" s="4" t="s">
        <v>143</v>
      </c>
      <c r="B4" s="7" t="n">
        <v>385000</v>
      </c>
      <c r="C4" s="7" t="n">
        <v>357000</v>
      </c>
    </row>
    <row r="5" spans="1:6">
      <c r="A5" s="4" t="s">
        <v>72</v>
      </c>
      <c r="B5" s="6" t="n">
        <v>1459233</v>
      </c>
      <c r="D5" s="6" t="n">
        <v>1459233</v>
      </c>
    </row>
    <row r="6" spans="1:6">
      <c r="A6" s="4" t="s">
        <v>459</v>
      </c>
    </row>
    <row r="7" spans="1:6">
      <c r="A7" s="3" t="s">
        <v>462</v>
      </c>
    </row>
    <row r="8" spans="1:6">
      <c r="A8" s="4" t="s">
        <v>471</v>
      </c>
      <c r="B8" s="7" t="n">
        <v>88780000</v>
      </c>
      <c r="D8" s="7" t="n">
        <v>93280000</v>
      </c>
      <c r="E8" s="7" t="n">
        <v>300000000</v>
      </c>
    </row>
    <row r="9" spans="1:6">
      <c r="A9" s="4" t="s">
        <v>344</v>
      </c>
      <c r="E9" s="4" t="s">
        <v>345</v>
      </c>
      <c r="F9" s="4" t="s">
        <v>345</v>
      </c>
    </row>
    <row r="10" spans="1:6">
      <c r="A10" s="4" t="s">
        <v>521</v>
      </c>
      <c r="B10" s="8" t="n">
        <v>24.61</v>
      </c>
    </row>
    <row r="11" spans="1:6">
      <c r="A11" s="4" t="s">
        <v>518</v>
      </c>
    </row>
    <row r="12" spans="1:6">
      <c r="A12" s="3" t="s">
        <v>462</v>
      </c>
    </row>
    <row r="13" spans="1:6">
      <c r="A13" s="4" t="s">
        <v>471</v>
      </c>
      <c r="F13" s="7" t="n">
        <v>250000000</v>
      </c>
    </row>
    <row r="14" spans="1:6">
      <c r="A14" s="4" t="s">
        <v>344</v>
      </c>
      <c r="F14" s="4" t="s">
        <v>5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28</v>
      </c>
      <c r="B1" s="2" t="s">
        <v>74</v>
      </c>
      <c r="D1" s="2" t="s">
        <v>1</v>
      </c>
      <c r="F1" t="n"/>
    </row>
    <row r="2" spans="1:7">
      <c r="B2" s="2" t="s">
        <v>347</v>
      </c>
      <c r="C2" s="2" t="s">
        <v>348</v>
      </c>
      <c r="D2" s="2" t="s">
        <v>347</v>
      </c>
      <c r="E2" s="2" t="s">
        <v>348</v>
      </c>
      <c r="F2" s="2" t="s">
        <v>350</v>
      </c>
      <c r="G2" s="2" t="s">
        <v>529</v>
      </c>
    </row>
    <row r="3" spans="1:7">
      <c r="A3" s="3" t="s">
        <v>530</v>
      </c>
    </row>
    <row r="4" spans="1:7">
      <c r="A4" s="4" t="s">
        <v>133</v>
      </c>
      <c r="B4" s="7" t="n">
        <v>0</v>
      </c>
      <c r="C4" s="7" t="n">
        <v>-7000</v>
      </c>
      <c r="D4" s="7" t="n">
        <v>37000</v>
      </c>
      <c r="E4" s="7" t="n">
        <v>68000</v>
      </c>
    </row>
    <row r="5" spans="1:7">
      <c r="A5" s="4" t="s">
        <v>531</v>
      </c>
      <c r="F5" s="7" t="n">
        <v>5000000</v>
      </c>
      <c r="G5" s="11" t="n">
        <v>3.4</v>
      </c>
    </row>
    <row r="6" spans="1:7">
      <c r="A6" s="4" t="s">
        <v>532</v>
      </c>
    </row>
    <row r="7" spans="1:7">
      <c r="A7" s="3" t="s">
        <v>530</v>
      </c>
    </row>
    <row r="8" spans="1:7">
      <c r="A8" s="4" t="s">
        <v>533</v>
      </c>
      <c r="B8" s="6" t="n">
        <v>8800000</v>
      </c>
      <c r="D8" s="6" t="n">
        <v>8800000</v>
      </c>
    </row>
    <row r="9" spans="1:7">
      <c r="A9" s="4" t="s">
        <v>534</v>
      </c>
    </row>
    <row r="10" spans="1:7">
      <c r="A10" s="3" t="s">
        <v>530</v>
      </c>
    </row>
    <row r="11" spans="1:7">
      <c r="A11" s="4" t="s">
        <v>533</v>
      </c>
      <c r="B11" s="6" t="n">
        <v>165500000</v>
      </c>
      <c r="D11" s="6" t="n">
        <v>165500000</v>
      </c>
    </row>
    <row r="12" spans="1:7">
      <c r="A12" s="4" t="s">
        <v>535</v>
      </c>
    </row>
    <row r="13" spans="1:7">
      <c r="A13" s="3" t="s">
        <v>530</v>
      </c>
    </row>
    <row r="14" spans="1:7">
      <c r="A14" s="4" t="s">
        <v>533</v>
      </c>
      <c r="B14" s="6" t="n">
        <v>8700000</v>
      </c>
      <c r="D14" s="6" t="n">
        <v>8700000</v>
      </c>
    </row>
    <row r="15" spans="1:7">
      <c r="A15" s="4" t="s">
        <v>536</v>
      </c>
    </row>
    <row r="16" spans="1:7">
      <c r="A16" s="3" t="s">
        <v>530</v>
      </c>
    </row>
    <row r="17" spans="1:7">
      <c r="A17" s="4" t="s">
        <v>533</v>
      </c>
      <c r="B17" s="6" t="n">
        <v>1300000</v>
      </c>
      <c r="D17" s="6" t="n">
        <v>1300000</v>
      </c>
    </row>
    <row r="18" spans="1:7">
      <c r="A18" s="4" t="s">
        <v>537</v>
      </c>
    </row>
    <row r="19" spans="1:7">
      <c r="A19" s="3" t="s">
        <v>530</v>
      </c>
    </row>
    <row r="20" spans="1:7">
      <c r="A20" s="4" t="s">
        <v>533</v>
      </c>
      <c r="B20" s="7" t="n">
        <v>800000</v>
      </c>
      <c r="D20" s="7" t="n">
        <v>8000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38</v>
      </c>
      <c r="C1" s="2" t="s">
        <v>74</v>
      </c>
      <c r="E1" s="2" t="s">
        <v>1</v>
      </c>
    </row>
    <row r="2" spans="1:6">
      <c r="C2" s="2" t="s">
        <v>2</v>
      </c>
      <c r="D2" s="2" t="s">
        <v>75</v>
      </c>
      <c r="E2" s="2" t="s">
        <v>2</v>
      </c>
      <c r="F2" s="2" t="s">
        <v>75</v>
      </c>
    </row>
    <row r="3" spans="1:6">
      <c r="A3" s="3" t="s">
        <v>539</v>
      </c>
    </row>
    <row r="4" spans="1:6">
      <c r="A4" s="4" t="s">
        <v>103</v>
      </c>
      <c r="C4" s="7" t="n">
        <v>-9065</v>
      </c>
      <c r="D4" s="7" t="n">
        <v>433</v>
      </c>
      <c r="E4" s="7" t="n">
        <v>-4235</v>
      </c>
      <c r="F4" s="7" t="n">
        <v>3797</v>
      </c>
    </row>
    <row r="5" spans="1:6">
      <c r="A5" s="3" t="s">
        <v>540</v>
      </c>
    </row>
    <row r="6" spans="1:6">
      <c r="A6" s="4" t="s">
        <v>541</v>
      </c>
      <c r="B6" s="4" t="s">
        <v>373</v>
      </c>
      <c r="C6" s="6" t="n">
        <v>13867000</v>
      </c>
      <c r="D6" s="6" t="n">
        <v>13907000</v>
      </c>
      <c r="E6" s="6" t="n">
        <v>13857000</v>
      </c>
      <c r="F6" s="6" t="n">
        <v>13914000</v>
      </c>
    </row>
    <row r="7" spans="1:6">
      <c r="A7" s="4" t="s">
        <v>542</v>
      </c>
      <c r="B7" s="4" t="s">
        <v>481</v>
      </c>
      <c r="C7" s="6" t="n">
        <v>63000</v>
      </c>
      <c r="D7" s="6" t="n">
        <v>134000</v>
      </c>
      <c r="E7" s="6" t="n">
        <v>68000</v>
      </c>
      <c r="F7" s="6" t="n">
        <v>47000</v>
      </c>
    </row>
    <row r="8" spans="1:6">
      <c r="A8" s="4" t="s">
        <v>543</v>
      </c>
      <c r="B8" s="4" t="s">
        <v>373</v>
      </c>
      <c r="C8" s="6" t="n">
        <v>13930000</v>
      </c>
      <c r="D8" s="6" t="n">
        <v>14041000</v>
      </c>
      <c r="E8" s="6" t="n">
        <v>13925000</v>
      </c>
      <c r="F8" s="6" t="n">
        <v>13961000</v>
      </c>
    </row>
    <row r="9" spans="1:6">
      <c r="A9" s="4" t="s">
        <v>104</v>
      </c>
      <c r="C9" s="8" t="n">
        <v>-0.65</v>
      </c>
      <c r="D9" s="8" t="n">
        <v>0.03</v>
      </c>
      <c r="E9" s="8" t="n">
        <v>-0.31</v>
      </c>
      <c r="F9" s="8" t="n">
        <v>0.27</v>
      </c>
    </row>
    <row r="10" spans="1:6">
      <c r="A10" s="4" t="s">
        <v>105</v>
      </c>
      <c r="C10" s="8" t="n">
        <v>-0.65</v>
      </c>
      <c r="D10" s="8" t="n">
        <v>0.03</v>
      </c>
      <c r="E10" s="8" t="n">
        <v>-0.31</v>
      </c>
      <c r="F10" s="8" t="n">
        <v>0.27</v>
      </c>
    </row>
    <row r="11" spans="1:6">
      <c r="A11" s="4" t="s">
        <v>544</v>
      </c>
      <c r="C11" s="6" t="n">
        <v>358970</v>
      </c>
      <c r="D11" s="6" t="n">
        <v>397125</v>
      </c>
      <c r="E11" s="6" t="n">
        <v>277361</v>
      </c>
      <c r="F11" s="6" t="n">
        <v>417621</v>
      </c>
    </row>
    <row r="12" spans="1:6">
      <c r="A12" s="4" t="s">
        <v>441</v>
      </c>
    </row>
    <row r="13" spans="1:6">
      <c r="A13" s="3" t="s">
        <v>540</v>
      </c>
    </row>
    <row r="14" spans="1:6">
      <c r="A14" s="4" t="s">
        <v>545</v>
      </c>
      <c r="C14" s="6" t="n">
        <v>0</v>
      </c>
      <c r="D14" s="6" t="n">
        <v>0</v>
      </c>
      <c r="E14" s="6" t="n">
        <v>0</v>
      </c>
      <c r="F14" s="6" t="n">
        <v>0</v>
      </c>
    </row>
    <row r="15" spans="1:6">
      <c r="A15" t="n"/>
    </row>
    <row r="16" spans="1:6">
      <c r="A16" s="4" t="s">
        <v>373</v>
      </c>
      <c r="B16" s="4" t="s">
        <v>546</v>
      </c>
    </row>
    <row r="17" spans="1:6">
      <c r="A17" s="4" t="s">
        <v>481</v>
      </c>
      <c r="B17" s="4" t="s">
        <v>547</v>
      </c>
    </row>
  </sheetData>
  <mergeCells count="6">
    <mergeCell ref="A1:B2"/>
    <mergeCell ref="C1:D1"/>
    <mergeCell ref="E1:F1"/>
    <mergeCell ref="A15:E15"/>
    <mergeCell ref="B16:E16"/>
    <mergeCell ref="B17:E1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548</v>
      </c>
      <c r="B1" s="2" t="s">
        <v>74</v>
      </c>
      <c r="D1" s="2" t="s">
        <v>1</v>
      </c>
    </row>
    <row r="2" spans="1:7">
      <c r="B2" s="2" t="s">
        <v>2</v>
      </c>
      <c r="C2" s="2" t="s">
        <v>75</v>
      </c>
      <c r="D2" s="2" t="s">
        <v>2</v>
      </c>
      <c r="E2" s="2" t="s">
        <v>75</v>
      </c>
      <c r="F2" s="2" t="s">
        <v>339</v>
      </c>
      <c r="G2" s="2" t="s">
        <v>340</v>
      </c>
    </row>
    <row r="3" spans="1:7">
      <c r="A3" s="3" t="s">
        <v>462</v>
      </c>
    </row>
    <row r="4" spans="1:7">
      <c r="A4" s="4" t="s">
        <v>544</v>
      </c>
      <c r="B4" s="6" t="n">
        <v>358970</v>
      </c>
      <c r="C4" s="6" t="n">
        <v>397125</v>
      </c>
      <c r="D4" s="6" t="n">
        <v>277361</v>
      </c>
      <c r="E4" s="6" t="n">
        <v>417621</v>
      </c>
    </row>
    <row r="5" spans="1:7">
      <c r="A5" s="4" t="s">
        <v>459</v>
      </c>
    </row>
    <row r="6" spans="1:7">
      <c r="A6" s="3" t="s">
        <v>462</v>
      </c>
    </row>
    <row r="7" spans="1:7">
      <c r="A7" s="4" t="s">
        <v>549</v>
      </c>
      <c r="B7" s="6" t="n">
        <v>0</v>
      </c>
      <c r="C7" s="6" t="n">
        <v>0</v>
      </c>
      <c r="D7" s="6" t="n">
        <v>0</v>
      </c>
      <c r="E7" s="6" t="n">
        <v>0</v>
      </c>
    </row>
    <row r="8" spans="1:7">
      <c r="A8" s="4" t="s">
        <v>344</v>
      </c>
      <c r="F8" s="4" t="s">
        <v>345</v>
      </c>
      <c r="G8" s="4" t="s">
        <v>345</v>
      </c>
    </row>
    <row r="9" spans="1:7">
      <c r="A9" s="4" t="s">
        <v>550</v>
      </c>
      <c r="B9" s="8" t="n">
        <v>24.61</v>
      </c>
      <c r="D9" s="8" t="n">
        <v>24.61</v>
      </c>
    </row>
    <row r="10" spans="1:7">
      <c r="A10" s="4" t="s">
        <v>551</v>
      </c>
      <c r="B10" s="6" t="n">
        <v>3600000</v>
      </c>
      <c r="D10" s="6" t="n">
        <v>36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60"/>
    <col customWidth="1" max="5" min="5" width="27"/>
    <col customWidth="1" max="6" min="6" width="30"/>
  </cols>
  <sheetData>
    <row r="1" spans="1:6">
      <c r="A1" s="1" t="s">
        <v>552</v>
      </c>
      <c r="B1" s="2" t="s">
        <v>74</v>
      </c>
      <c r="D1" s="2" t="s">
        <v>1</v>
      </c>
    </row>
    <row r="2" spans="1:6">
      <c r="B2" s="2" t="s">
        <v>553</v>
      </c>
      <c r="C2" s="2" t="s">
        <v>348</v>
      </c>
      <c r="D2" s="2" t="s">
        <v>554</v>
      </c>
      <c r="E2" s="2" t="s">
        <v>555</v>
      </c>
      <c r="F2" s="2" t="s">
        <v>556</v>
      </c>
    </row>
    <row r="3" spans="1:6">
      <c r="A3" s="3" t="s">
        <v>557</v>
      </c>
    </row>
    <row r="4" spans="1:6">
      <c r="A4" s="4" t="s">
        <v>558</v>
      </c>
      <c r="D4" s="6" t="n">
        <v>2</v>
      </c>
    </row>
    <row r="5" spans="1:6">
      <c r="A5" s="4" t="s">
        <v>559</v>
      </c>
      <c r="B5" s="6" t="n">
        <v>29529</v>
      </c>
      <c r="D5" s="6" t="n">
        <v>29529</v>
      </c>
    </row>
    <row r="6" spans="1:6">
      <c r="A6" s="4" t="s">
        <v>560</v>
      </c>
      <c r="B6" s="6" t="n">
        <v>322933</v>
      </c>
      <c r="D6" s="6" t="n">
        <v>322933</v>
      </c>
    </row>
    <row r="7" spans="1:6">
      <c r="A7" s="4" t="s">
        <v>561</v>
      </c>
      <c r="B7" s="7" t="n">
        <v>0</v>
      </c>
      <c r="C7" s="7" t="n">
        <v>-7000</v>
      </c>
      <c r="D7" s="7" t="n">
        <v>37000</v>
      </c>
      <c r="E7" s="7" t="n">
        <v>68000</v>
      </c>
    </row>
    <row r="8" spans="1:6">
      <c r="A8" s="4" t="s">
        <v>562</v>
      </c>
      <c r="B8" s="6" t="n">
        <v>1424000</v>
      </c>
      <c r="D8" s="6" t="n">
        <v>1424000</v>
      </c>
      <c r="F8" s="6" t="n">
        <v>551666</v>
      </c>
    </row>
    <row r="9" spans="1:6">
      <c r="A9" s="4" t="s">
        <v>563</v>
      </c>
      <c r="B9" s="8" t="n">
        <v>3.08</v>
      </c>
      <c r="D9" s="8" t="n">
        <v>3.08</v>
      </c>
      <c r="F9" s="8" t="n">
        <v>2.8</v>
      </c>
    </row>
    <row r="10" spans="1:6">
      <c r="A10" s="4" t="s">
        <v>564</v>
      </c>
      <c r="B10" s="7" t="n">
        <v>212750</v>
      </c>
      <c r="D10" s="7" t="n">
        <v>212750</v>
      </c>
    </row>
    <row r="11" spans="1:6">
      <c r="A11" s="4" t="s">
        <v>565</v>
      </c>
      <c r="D11" s="4" t="s">
        <v>566</v>
      </c>
    </row>
    <row r="12" spans="1:6">
      <c r="A12" s="4" t="s">
        <v>567</v>
      </c>
      <c r="D12" s="4" t="s">
        <v>568</v>
      </c>
    </row>
    <row r="13" spans="1:6">
      <c r="A13" s="4" t="s">
        <v>569</v>
      </c>
      <c r="B13" s="7" t="n">
        <v>181296</v>
      </c>
      <c r="D13" s="7" t="n">
        <v>181296</v>
      </c>
    </row>
    <row r="14" spans="1:6">
      <c r="A14" s="4" t="s">
        <v>570</v>
      </c>
      <c r="D14" s="6" t="n">
        <v>886000</v>
      </c>
    </row>
    <row r="15" spans="1:6">
      <c r="A15" s="4" t="s">
        <v>571</v>
      </c>
      <c r="D15" s="8" t="n">
        <v>3.26</v>
      </c>
    </row>
    <row r="16" spans="1:6">
      <c r="A16" s="4" t="s">
        <v>124</v>
      </c>
      <c r="D16" s="6" t="n">
        <v>-1666</v>
      </c>
    </row>
    <row r="17" spans="1:6">
      <c r="A17" s="4" t="s">
        <v>572</v>
      </c>
      <c r="D17" s="8" t="n">
        <v>2.27</v>
      </c>
    </row>
    <row r="18" spans="1:6">
      <c r="A18" s="4" t="s">
        <v>573</v>
      </c>
      <c r="D18" s="6" t="n">
        <v>-12000</v>
      </c>
    </row>
    <row r="19" spans="1:6">
      <c r="A19" s="4" t="s">
        <v>574</v>
      </c>
      <c r="D19" s="8" t="n">
        <v>3.04</v>
      </c>
    </row>
    <row r="20" spans="1:6">
      <c r="A20" s="4" t="s">
        <v>575</v>
      </c>
      <c r="D20" s="7" t="n">
        <v>1000000</v>
      </c>
      <c r="E20" s="6" t="n">
        <v>700000</v>
      </c>
    </row>
    <row r="21" spans="1:6">
      <c r="A21" s="4" t="s">
        <v>576</v>
      </c>
      <c r="B21" s="6" t="n">
        <v>429163</v>
      </c>
      <c r="D21" s="6" t="n">
        <v>429163</v>
      </c>
    </row>
    <row r="22" spans="1:6">
      <c r="A22" s="4" t="s">
        <v>577</v>
      </c>
      <c r="B22" s="8" t="n">
        <v>2.66</v>
      </c>
      <c r="D22" s="8" t="n">
        <v>2.66</v>
      </c>
    </row>
    <row r="23" spans="1:6">
      <c r="A23" s="4" t="s">
        <v>578</v>
      </c>
      <c r="B23" s="7" t="n">
        <v>1000000</v>
      </c>
      <c r="C23" s="7" t="n">
        <v>300000</v>
      </c>
      <c r="D23" s="7" t="n">
        <v>1000000</v>
      </c>
      <c r="E23" s="7" t="n">
        <v>300000</v>
      </c>
    </row>
    <row r="24" spans="1:6">
      <c r="A24" s="4" t="s">
        <v>579</v>
      </c>
    </row>
    <row r="25" spans="1:6">
      <c r="A25" s="3" t="s">
        <v>557</v>
      </c>
    </row>
    <row r="26" spans="1:6">
      <c r="A26" s="4" t="s">
        <v>580</v>
      </c>
      <c r="D26" s="6" t="n">
        <v>321601</v>
      </c>
      <c r="E26" s="6" t="n">
        <v>106334</v>
      </c>
    </row>
    <row r="27" spans="1:6">
      <c r="A27" s="4" t="s">
        <v>581</v>
      </c>
      <c r="D27" s="7" t="n">
        <v>1000000</v>
      </c>
      <c r="E27" s="7" t="n">
        <v>300000</v>
      </c>
    </row>
    <row r="28" spans="1:6">
      <c r="A28" s="4" t="s">
        <v>582</v>
      </c>
      <c r="B28" s="7" t="n">
        <v>700000</v>
      </c>
      <c r="D28" s="7" t="n">
        <v>700000</v>
      </c>
    </row>
    <row r="29" spans="1:6">
      <c r="A29" s="4" t="s">
        <v>583</v>
      </c>
      <c r="D29" s="4" t="s">
        <v>584</v>
      </c>
    </row>
    <row r="30" spans="1:6">
      <c r="A30" s="4" t="s">
        <v>585</v>
      </c>
    </row>
    <row r="31" spans="1:6">
      <c r="A31" s="3" t="s">
        <v>557</v>
      </c>
    </row>
    <row r="32" spans="1:6">
      <c r="A32" s="4" t="s">
        <v>586</v>
      </c>
      <c r="D32" s="4" t="s">
        <v>587</v>
      </c>
    </row>
    <row r="33" spans="1:6">
      <c r="A33" s="4" t="s">
        <v>588</v>
      </c>
    </row>
    <row r="34" spans="1:6">
      <c r="A34" s="3" t="s">
        <v>557</v>
      </c>
    </row>
    <row r="35" spans="1:6">
      <c r="A35" s="4" t="s">
        <v>586</v>
      </c>
      <c r="D35" s="4" t="s">
        <v>58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90</v>
      </c>
      <c r="B1" s="2" t="s">
        <v>2</v>
      </c>
      <c r="C1" s="2" t="s">
        <v>32</v>
      </c>
    </row>
    <row r="2" spans="1:3">
      <c r="A2" s="3" t="s">
        <v>591</v>
      </c>
    </row>
    <row r="3" spans="1:3">
      <c r="A3" s="4" t="s">
        <v>40</v>
      </c>
      <c r="B3" s="7" t="n">
        <v>4049</v>
      </c>
      <c r="C3" s="7" t="n">
        <v>56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8"/>
    <col customWidth="1" max="3" min="3" width="18"/>
    <col customWidth="1" max="4" min="4" width="18"/>
    <col customWidth="1" max="5" min="5" width="18"/>
  </cols>
  <sheetData>
    <row r="1" spans="1:5">
      <c r="A1" s="1" t="s">
        <v>592</v>
      </c>
      <c r="B1" s="2" t="s">
        <v>74</v>
      </c>
      <c r="D1" s="2" t="s">
        <v>1</v>
      </c>
    </row>
    <row r="2" spans="1:5">
      <c r="B2" s="2" t="s">
        <v>593</v>
      </c>
      <c r="C2" s="2" t="s">
        <v>594</v>
      </c>
      <c r="D2" s="2" t="s">
        <v>593</v>
      </c>
      <c r="E2" s="2" t="s">
        <v>594</v>
      </c>
    </row>
    <row r="3" spans="1:5">
      <c r="A3" s="3" t="s">
        <v>595</v>
      </c>
    </row>
    <row r="4" spans="1:5">
      <c r="A4" s="4" t="s">
        <v>596</v>
      </c>
      <c r="B4" s="4" t="s">
        <v>307</v>
      </c>
      <c r="C4" s="4" t="s">
        <v>308</v>
      </c>
      <c r="D4" s="4" t="s">
        <v>309</v>
      </c>
      <c r="E4" s="4" t="s">
        <v>31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7</v>
      </c>
      <c r="B1" s="2" t="s">
        <v>74</v>
      </c>
      <c r="D1" s="2" t="s">
        <v>1</v>
      </c>
    </row>
    <row r="2" spans="1:5">
      <c r="B2" s="2" t="s">
        <v>2</v>
      </c>
      <c r="C2" s="2" t="s">
        <v>75</v>
      </c>
      <c r="D2" s="2" t="s">
        <v>2</v>
      </c>
      <c r="E2" s="2" t="s">
        <v>75</v>
      </c>
    </row>
    <row r="3" spans="1:5">
      <c r="A3" s="3" t="s">
        <v>598</v>
      </c>
    </row>
    <row r="4" spans="1:5">
      <c r="A4" s="4" t="s">
        <v>354</v>
      </c>
      <c r="B4" s="7" t="n">
        <v>4666</v>
      </c>
      <c r="C4" s="7" t="n">
        <v>903</v>
      </c>
      <c r="D4" s="7" t="n">
        <v>3811</v>
      </c>
      <c r="E4" s="7" t="n">
        <v>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46"/>
    <col customWidth="1" max="6" min="6" width="26"/>
    <col customWidth="1" max="7" min="7" width="34"/>
  </cols>
  <sheetData>
    <row r="1" spans="1:7">
      <c r="A1" s="1" t="s">
        <v>115</v>
      </c>
      <c r="B1" s="2" t="s">
        <v>116</v>
      </c>
      <c r="C1" s="2" t="s">
        <v>117</v>
      </c>
      <c r="D1" s="2" t="s">
        <v>118</v>
      </c>
      <c r="E1" s="2" t="s">
        <v>119</v>
      </c>
      <c r="F1" s="2" t="s">
        <v>120</v>
      </c>
      <c r="G1" s="2" t="s">
        <v>121</v>
      </c>
    </row>
    <row r="2" spans="1:7">
      <c r="A2" s="4" t="s">
        <v>122</v>
      </c>
      <c r="C2" s="6" t="n">
        <v>15332041</v>
      </c>
    </row>
    <row r="3" spans="1:7">
      <c r="A3" s="3" t="s">
        <v>123</v>
      </c>
    </row>
    <row r="4" spans="1:7">
      <c r="A4" s="4" t="s">
        <v>124</v>
      </c>
      <c r="B4" s="6" t="n">
        <v>1666</v>
      </c>
    </row>
    <row r="5" spans="1:7">
      <c r="A5" s="4" t="s">
        <v>125</v>
      </c>
      <c r="C5" s="6" t="n">
        <v>321601</v>
      </c>
    </row>
    <row r="6" spans="1:7">
      <c r="A6" s="4" t="s">
        <v>126</v>
      </c>
      <c r="B6" s="7" t="n">
        <v>4000</v>
      </c>
      <c r="G6" s="7" t="n">
        <v>-4000</v>
      </c>
    </row>
    <row r="7" spans="1:7">
      <c r="A7" s="4" t="s">
        <v>127</v>
      </c>
      <c r="C7" s="6" t="n">
        <v>-286223</v>
      </c>
    </row>
    <row r="8" spans="1:7">
      <c r="A8" s="4" t="s">
        <v>128</v>
      </c>
      <c r="C8" s="6" t="n">
        <v>15369085</v>
      </c>
    </row>
    <row r="9" spans="1:7">
      <c r="A9" s="4" t="s">
        <v>129</v>
      </c>
      <c r="B9" s="6" t="n">
        <v>10951000</v>
      </c>
      <c r="C9" s="7" t="n">
        <v>0</v>
      </c>
      <c r="D9" s="7" t="n">
        <v>211083000</v>
      </c>
      <c r="E9" s="7" t="n">
        <v>-600000</v>
      </c>
      <c r="F9" s="7" t="n">
        <v>-199524000</v>
      </c>
      <c r="G9" s="6" t="n">
        <v>-8000</v>
      </c>
    </row>
    <row r="10" spans="1:7">
      <c r="A10" s="3" t="s">
        <v>123</v>
      </c>
    </row>
    <row r="11" spans="1:7">
      <c r="A11" s="4" t="s">
        <v>130</v>
      </c>
      <c r="B11" s="6" t="n">
        <v>4000</v>
      </c>
      <c r="D11" s="6" t="n">
        <v>4000</v>
      </c>
    </row>
    <row r="12" spans="1:7">
      <c r="A12" s="4" t="s">
        <v>131</v>
      </c>
      <c r="B12" s="6" t="n">
        <v>984000</v>
      </c>
      <c r="D12" s="6" t="n">
        <v>984000</v>
      </c>
    </row>
    <row r="13" spans="1:7">
      <c r="A13" s="4" t="s">
        <v>132</v>
      </c>
      <c r="B13" s="6" t="n">
        <v>-869000</v>
      </c>
      <c r="D13" s="6" t="n">
        <v>-869000</v>
      </c>
      <c r="F13" s="6" t="n">
        <v>0</v>
      </c>
    </row>
    <row r="14" spans="1:7">
      <c r="A14" s="4" t="s">
        <v>133</v>
      </c>
      <c r="B14" s="6" t="n">
        <v>-37000</v>
      </c>
      <c r="D14" s="6" t="n">
        <v>-37000</v>
      </c>
    </row>
    <row r="15" spans="1:7">
      <c r="A15" s="4" t="s">
        <v>101</v>
      </c>
      <c r="B15" s="6" t="n">
        <v>-4240000</v>
      </c>
      <c r="F15" s="6" t="n">
        <v>-4235000</v>
      </c>
      <c r="G15" s="6" t="n">
        <v>-5000</v>
      </c>
    </row>
    <row r="16" spans="1:7">
      <c r="A16" s="4" t="s">
        <v>134</v>
      </c>
      <c r="E16" s="6" t="n">
        <v>600000</v>
      </c>
    </row>
    <row r="17" spans="1:7">
      <c r="A17" s="4" t="s">
        <v>135</v>
      </c>
      <c r="B17" s="7" t="n">
        <v>7397000</v>
      </c>
      <c r="C17" s="7" t="n">
        <v>0</v>
      </c>
      <c r="D17" s="7" t="n">
        <v>211165000</v>
      </c>
      <c r="E17" s="7" t="n">
        <v>0</v>
      </c>
      <c r="F17" s="7" t="n">
        <v>-203759000</v>
      </c>
      <c r="G17" s="7" t="n">
        <v>-9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9</v>
      </c>
      <c r="B1" s="2" t="s">
        <v>74</v>
      </c>
      <c r="D1" s="2" t="s">
        <v>1</v>
      </c>
    </row>
    <row r="2" spans="1:5">
      <c r="B2" s="2" t="s">
        <v>2</v>
      </c>
      <c r="C2" s="2" t="s">
        <v>75</v>
      </c>
      <c r="D2" s="2" t="s">
        <v>2</v>
      </c>
      <c r="E2" s="2" t="s">
        <v>75</v>
      </c>
    </row>
    <row r="3" spans="1:5">
      <c r="A3" s="3" t="s">
        <v>600</v>
      </c>
    </row>
    <row r="4" spans="1:5">
      <c r="A4" s="4" t="s">
        <v>596</v>
      </c>
      <c r="B4" s="4" t="s">
        <v>601</v>
      </c>
      <c r="C4" s="4" t="s">
        <v>602</v>
      </c>
      <c r="D4" s="4" t="s">
        <v>603</v>
      </c>
      <c r="E4" s="4" t="s">
        <v>604</v>
      </c>
    </row>
    <row r="5" spans="1:5">
      <c r="A5" s="4" t="s">
        <v>311</v>
      </c>
      <c r="B5" s="9" t="n">
        <v>-0.2</v>
      </c>
      <c r="C5" s="7" t="n">
        <v>0</v>
      </c>
      <c r="D5" s="9" t="n">
        <v>-0.6</v>
      </c>
      <c r="E5" s="9" t="n">
        <v>-0.7</v>
      </c>
    </row>
    <row r="6" spans="1:5">
      <c r="A6" s="4" t="s">
        <v>312</v>
      </c>
      <c r="B6" s="9" t="n">
        <v>-7.3</v>
      </c>
      <c r="D6" s="9" t="n">
        <v>-7.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s="1" t="s">
        <v>605</v>
      </c>
      <c r="B1" s="2" t="s">
        <v>74</v>
      </c>
      <c r="D1" s="2" t="s">
        <v>1</v>
      </c>
    </row>
    <row r="2" spans="1:6">
      <c r="B2" s="2" t="s">
        <v>2</v>
      </c>
      <c r="C2" s="2" t="s">
        <v>75</v>
      </c>
      <c r="D2" s="2" t="s">
        <v>2</v>
      </c>
      <c r="E2" s="2" t="s">
        <v>75</v>
      </c>
      <c r="F2" s="2" t="s">
        <v>32</v>
      </c>
    </row>
    <row r="3" spans="1:6">
      <c r="A3" s="3" t="s">
        <v>606</v>
      </c>
    </row>
    <row r="4" spans="1:6">
      <c r="A4" s="4" t="s">
        <v>48</v>
      </c>
      <c r="B4" s="7" t="n">
        <v>40000</v>
      </c>
      <c r="D4" s="7" t="n">
        <v>40000</v>
      </c>
      <c r="F4" s="7" t="n">
        <v>20000</v>
      </c>
    </row>
    <row r="5" spans="1:6">
      <c r="A5" s="4" t="s">
        <v>89</v>
      </c>
      <c r="B5" s="6" t="n">
        <v>0</v>
      </c>
      <c r="C5" s="7" t="n">
        <v>0</v>
      </c>
      <c r="D5" s="6" t="n">
        <v>1037</v>
      </c>
      <c r="E5" s="7" t="n">
        <v>0</v>
      </c>
    </row>
    <row r="6" spans="1:6">
      <c r="A6" s="4" t="s">
        <v>607</v>
      </c>
    </row>
    <row r="7" spans="1:6">
      <c r="A7" s="3" t="s">
        <v>606</v>
      </c>
    </row>
    <row r="8" spans="1:6">
      <c r="A8" s="4" t="s">
        <v>608</v>
      </c>
      <c r="B8" s="7" t="n">
        <v>40000</v>
      </c>
      <c r="D8" s="7" t="n">
        <v>4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v>
      </c>
      <c r="B1" s="2" t="s">
        <v>1</v>
      </c>
    </row>
    <row r="2" spans="1:3">
      <c r="B2" s="2" t="s">
        <v>2</v>
      </c>
      <c r="C2" s="2" t="s">
        <v>75</v>
      </c>
    </row>
    <row r="3" spans="1:3">
      <c r="A3" s="3" t="s">
        <v>137</v>
      </c>
    </row>
    <row r="4" spans="1:3">
      <c r="A4" s="4" t="s">
        <v>101</v>
      </c>
      <c r="B4" s="7" t="n">
        <v>-4240</v>
      </c>
      <c r="C4" s="7" t="n">
        <v>3791</v>
      </c>
    </row>
    <row r="5" spans="1:3">
      <c r="A5" s="3" t="s">
        <v>138</v>
      </c>
    </row>
    <row r="6" spans="1:3">
      <c r="A6" s="4" t="s">
        <v>139</v>
      </c>
      <c r="B6" s="6" t="n">
        <v>5172</v>
      </c>
      <c r="C6" s="6" t="n">
        <v>31470</v>
      </c>
    </row>
    <row r="7" spans="1:3">
      <c r="A7" s="4" t="s">
        <v>140</v>
      </c>
      <c r="B7" s="6" t="n">
        <v>1877</v>
      </c>
      <c r="C7" s="6" t="n">
        <v>1517</v>
      </c>
    </row>
    <row r="8" spans="1:3">
      <c r="A8" s="4" t="s">
        <v>141</v>
      </c>
      <c r="B8" s="6" t="n">
        <v>4647</v>
      </c>
      <c r="C8" s="6" t="n">
        <v>6364</v>
      </c>
    </row>
    <row r="9" spans="1:3">
      <c r="A9" s="4" t="s">
        <v>142</v>
      </c>
      <c r="B9" s="6" t="n">
        <v>33012</v>
      </c>
      <c r="C9" s="6" t="n">
        <v>18005</v>
      </c>
    </row>
    <row r="10" spans="1:3">
      <c r="A10" s="4" t="s">
        <v>143</v>
      </c>
      <c r="B10" s="6" t="n">
        <v>385</v>
      </c>
      <c r="C10" s="6" t="n">
        <v>357</v>
      </c>
    </row>
    <row r="11" spans="1:3">
      <c r="A11" s="4" t="s">
        <v>144</v>
      </c>
      <c r="B11" s="6" t="n">
        <v>-30662</v>
      </c>
      <c r="C11" s="6" t="n">
        <v>-29650</v>
      </c>
    </row>
    <row r="12" spans="1:3">
      <c r="A12" s="4" t="s">
        <v>145</v>
      </c>
      <c r="B12" s="6" t="n">
        <v>-2931</v>
      </c>
      <c r="C12" s="6" t="n">
        <v>-5878</v>
      </c>
    </row>
    <row r="13" spans="1:3">
      <c r="A13" s="4" t="s">
        <v>146</v>
      </c>
      <c r="B13" s="6" t="n">
        <v>-1956</v>
      </c>
      <c r="C13" s="6" t="n">
        <v>-2213</v>
      </c>
    </row>
    <row r="14" spans="1:3">
      <c r="A14" s="4" t="s">
        <v>89</v>
      </c>
      <c r="B14" s="6" t="n">
        <v>-1037</v>
      </c>
      <c r="C14" s="6" t="n">
        <v>0</v>
      </c>
    </row>
    <row r="15" spans="1:3">
      <c r="A15" s="3" t="s">
        <v>147</v>
      </c>
    </row>
    <row r="16" spans="1:3">
      <c r="A16" s="4" t="s">
        <v>148</v>
      </c>
      <c r="B16" s="6" t="n">
        <v>-2782</v>
      </c>
      <c r="C16" s="6" t="n">
        <v>-993</v>
      </c>
    </row>
    <row r="17" spans="1:3">
      <c r="A17" s="4" t="s">
        <v>149</v>
      </c>
      <c r="B17" s="6" t="n">
        <v>-4521</v>
      </c>
      <c r="C17" s="6" t="n">
        <v>-852</v>
      </c>
    </row>
    <row r="18" spans="1:3">
      <c r="A18" s="4" t="s">
        <v>150</v>
      </c>
      <c r="B18" s="6" t="n">
        <v>295</v>
      </c>
      <c r="C18" s="6" t="n">
        <v>602</v>
      </c>
    </row>
    <row r="19" spans="1:3">
      <c r="A19" s="4" t="s">
        <v>151</v>
      </c>
      <c r="B19" s="6" t="n">
        <v>28555</v>
      </c>
      <c r="C19" s="6" t="n">
        <v>5231</v>
      </c>
    </row>
    <row r="20" spans="1:3">
      <c r="A20" s="4" t="s">
        <v>152</v>
      </c>
      <c r="B20" s="6" t="n">
        <v>-634</v>
      </c>
      <c r="C20" s="6" t="n">
        <v>-26522</v>
      </c>
    </row>
    <row r="21" spans="1:3">
      <c r="A21" s="4" t="s">
        <v>78</v>
      </c>
      <c r="B21" s="6" t="n">
        <v>-475</v>
      </c>
      <c r="C21" s="6" t="n">
        <v>-8399</v>
      </c>
    </row>
    <row r="22" spans="1:3">
      <c r="A22" s="4" t="s">
        <v>153</v>
      </c>
      <c r="B22" s="6" t="n">
        <v>24705</v>
      </c>
      <c r="C22" s="6" t="n">
        <v>-7170</v>
      </c>
    </row>
    <row r="23" spans="1:3">
      <c r="A23" s="3" t="s">
        <v>154</v>
      </c>
    </row>
    <row r="24" spans="1:3">
      <c r="A24" s="4" t="s">
        <v>155</v>
      </c>
      <c r="B24" s="6" t="n">
        <v>3252</v>
      </c>
      <c r="C24" s="6" t="n">
        <v>1258</v>
      </c>
    </row>
    <row r="25" spans="1:3">
      <c r="A25" s="4" t="s">
        <v>156</v>
      </c>
      <c r="B25" s="6" t="n">
        <v>4396</v>
      </c>
      <c r="C25" s="6" t="n">
        <v>6729</v>
      </c>
    </row>
    <row r="26" spans="1:3">
      <c r="A26" s="4" t="s">
        <v>157</v>
      </c>
      <c r="B26" s="6" t="n">
        <v>-286654</v>
      </c>
      <c r="C26" s="6" t="n">
        <v>-203041</v>
      </c>
    </row>
    <row r="27" spans="1:3">
      <c r="A27" s="4" t="s">
        <v>158</v>
      </c>
      <c r="B27" s="6" t="n">
        <v>222606</v>
      </c>
      <c r="C27" s="6" t="n">
        <v>207848</v>
      </c>
    </row>
    <row r="28" spans="1:3">
      <c r="A28" s="4" t="s">
        <v>159</v>
      </c>
      <c r="B28" s="6" t="n">
        <v>-244</v>
      </c>
      <c r="C28" s="6" t="n">
        <v>-835</v>
      </c>
    </row>
    <row r="29" spans="1:3">
      <c r="A29" s="4" t="s">
        <v>160</v>
      </c>
      <c r="B29" s="6" t="n">
        <v>-56644</v>
      </c>
      <c r="C29" s="6" t="n">
        <v>11959</v>
      </c>
    </row>
    <row r="30" spans="1:3">
      <c r="A30" s="4" t="s">
        <v>161</v>
      </c>
      <c r="B30" s="6" t="n">
        <v>4</v>
      </c>
    </row>
    <row r="31" spans="1:3">
      <c r="A31" s="3" t="s">
        <v>162</v>
      </c>
    </row>
    <row r="32" spans="1:3">
      <c r="A32" s="4" t="s">
        <v>163</v>
      </c>
      <c r="C32" s="6" t="n">
        <v>-2</v>
      </c>
    </row>
    <row r="33" spans="1:3">
      <c r="A33" s="4" t="s">
        <v>130</v>
      </c>
      <c r="B33" s="6" t="n">
        <v>4</v>
      </c>
      <c r="C33" s="6" t="n">
        <v>8</v>
      </c>
    </row>
    <row r="34" spans="1:3">
      <c r="A34" s="4" t="s">
        <v>164</v>
      </c>
      <c r="B34" s="6" t="n">
        <v>-869</v>
      </c>
      <c r="C34" s="6" t="n">
        <v>-178</v>
      </c>
    </row>
    <row r="35" spans="1:3">
      <c r="A35" s="4" t="s">
        <v>165</v>
      </c>
      <c r="B35" s="6" t="n">
        <v>156865</v>
      </c>
      <c r="C35" s="6" t="n">
        <v>130614</v>
      </c>
    </row>
    <row r="36" spans="1:3">
      <c r="A36" s="4" t="s">
        <v>166</v>
      </c>
      <c r="B36" s="6" t="n">
        <v>-115245</v>
      </c>
      <c r="C36" s="6" t="n">
        <v>-136374</v>
      </c>
    </row>
    <row r="37" spans="1:3">
      <c r="A37" s="4" t="s">
        <v>167</v>
      </c>
      <c r="B37" s="6" t="n">
        <v>40759</v>
      </c>
      <c r="C37" s="6" t="n">
        <v>-5932</v>
      </c>
    </row>
    <row r="38" spans="1:3">
      <c r="A38" s="4" t="s">
        <v>168</v>
      </c>
      <c r="B38" s="6" t="n">
        <v>-1133</v>
      </c>
      <c r="C38" s="6" t="n">
        <v>-546</v>
      </c>
    </row>
    <row r="39" spans="1:3">
      <c r="A39" s="4" t="s">
        <v>169</v>
      </c>
      <c r="B39" s="6" t="n">
        <v>7687</v>
      </c>
      <c r="C39" s="6" t="n">
        <v>-1689</v>
      </c>
    </row>
    <row r="40" spans="1:3">
      <c r="A40" s="4" t="s">
        <v>170</v>
      </c>
      <c r="B40" s="6" t="n">
        <v>51033</v>
      </c>
      <c r="C40" s="6" t="n">
        <v>39925</v>
      </c>
    </row>
    <row r="41" spans="1:3">
      <c r="A41" s="4" t="s">
        <v>171</v>
      </c>
      <c r="B41" s="6" t="n">
        <v>58720</v>
      </c>
      <c r="C41" s="6" t="n">
        <v>38236</v>
      </c>
    </row>
    <row r="42" spans="1:3">
      <c r="A42" s="3" t="s">
        <v>172</v>
      </c>
    </row>
    <row r="43" spans="1:3">
      <c r="A43" s="4" t="s">
        <v>173</v>
      </c>
      <c r="B43" s="6" t="n">
        <v>15390</v>
      </c>
      <c r="C43" s="6" t="n">
        <v>14805</v>
      </c>
    </row>
    <row r="44" spans="1:3">
      <c r="A44" s="4" t="s">
        <v>174</v>
      </c>
      <c r="B44" s="6" t="n">
        <v>710</v>
      </c>
      <c r="C44" s="6" t="n">
        <v>777</v>
      </c>
    </row>
    <row r="45" spans="1:3">
      <c r="A45" s="3" t="s">
        <v>175</v>
      </c>
    </row>
    <row r="46" spans="1:3">
      <c r="A46" s="4" t="s">
        <v>176</v>
      </c>
      <c r="B46" s="7" t="n">
        <v>2310</v>
      </c>
      <c r="C46" s="7" t="n">
        <v>5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Description of Our Business</vt:lpstr>
      <vt:lpstr>Segment Reporting</vt:lpstr>
      <vt:lpstr>Shareholders' Equity</vt:lpstr>
      <vt:lpstr>Investments in Equity-Method In</vt:lpstr>
      <vt:lpstr>Fair Values of Assets and Liabi</vt:lpstr>
      <vt:lpstr>Notes Payable</vt:lpstr>
      <vt:lpstr>Convertible Senior Notes</vt:lpstr>
      <vt:lpstr>Commitments and Contingencies</vt:lpstr>
      <vt:lpstr>Net Income (Loss) Attributable </vt:lpstr>
      <vt:lpstr>Stock-Based Compensation</vt:lpstr>
      <vt:lpstr>Significant Accounting Policies</vt:lpstr>
      <vt:lpstr>Significant Accounting Polici19</vt:lpstr>
      <vt:lpstr>Segment Reporting (Tables)</vt:lpstr>
      <vt:lpstr>Investments in Equity-Method 21</vt:lpstr>
      <vt:lpstr>Fair Values of Assets and Lia22</vt:lpstr>
      <vt:lpstr>Notes Payable (Tables)</vt:lpstr>
      <vt:lpstr>Convertible Senior Notes (Table</vt:lpstr>
      <vt:lpstr>Net Income (Loss) Attributabl25</vt:lpstr>
      <vt:lpstr>Stock-Based Compensation Share </vt:lpstr>
      <vt:lpstr>Description of Our Business (De</vt:lpstr>
      <vt:lpstr>Significant Accounting Polici28</vt:lpstr>
      <vt:lpstr>Significant Accounting Polici29</vt:lpstr>
      <vt:lpstr>Significant Accounting Polici30</vt:lpstr>
      <vt:lpstr>Significant Accounting Polici31</vt:lpstr>
      <vt:lpstr>Significant Accounting Polici32</vt:lpstr>
      <vt:lpstr>Significant Accounting Polici33</vt:lpstr>
      <vt:lpstr>Significant Accounting Polici34</vt:lpstr>
      <vt:lpstr>Significant Accounting Polici35</vt:lpstr>
      <vt:lpstr>Significant Accounting Polici36</vt:lpstr>
      <vt:lpstr>Segment Reporting (Details)</vt:lpstr>
      <vt:lpstr>Shareholders' Equity (Details)</vt:lpstr>
      <vt:lpstr>Investments in Equity-Method 39</vt:lpstr>
      <vt:lpstr>Fair Values of Assets and Lia40</vt:lpstr>
      <vt:lpstr>Fair Values of Assets and Lia41</vt:lpstr>
      <vt:lpstr>Fair Values of Assets and Lia42</vt:lpstr>
      <vt:lpstr>Fair Values of Assets and Lia43</vt:lpstr>
      <vt:lpstr>Fair Values of Assets and Lia44</vt:lpstr>
      <vt:lpstr>Fair Values of Assets and Lia45</vt:lpstr>
      <vt:lpstr>Fair Values of Assets and Lia46</vt:lpstr>
      <vt:lpstr>Notes Payable Schedule of struc</vt:lpstr>
      <vt:lpstr>Notes Payable Narrative (Detail</vt:lpstr>
      <vt:lpstr>Notes Payable Schedule of str49</vt:lpstr>
      <vt:lpstr>Convertible Senior Notes Narrat</vt:lpstr>
      <vt:lpstr>Convertible Senior Notes Compon</vt:lpstr>
      <vt:lpstr>Convertible Senior Notes Accoun</vt:lpstr>
      <vt:lpstr>Commitments and Contingencies G</vt:lpstr>
      <vt:lpstr>Net Income (Loss) Attributabl54</vt:lpstr>
      <vt:lpstr>Net Income (Loss) Attributabl55</vt:lpstr>
      <vt:lpstr>Stock-Based Compensation (Detai</vt:lpstr>
      <vt:lpstr>Property (Details)</vt:lpstr>
      <vt:lpstr>Income Taxes (Details)</vt:lpstr>
      <vt:lpstr>Income Taxes Schedule of Compon</vt:lpstr>
      <vt:lpstr>Income Taxes Schedule of Effect</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55:03Z</dcterms:created>
  <dcterms:modified xmlns:dcterms="http://purl.org/dc/terms/" xmlns:xsi="http://www.w3.org/2001/XMLSchema-instance" xsi:type="dcterms:W3CDTF">2016-11-14T17:55:03Z</dcterms:modified>
  <dc:title xmlns:dc="http://purl.org/dc/elements/1.1/">Untitled</dc:title>
  <dc:description xmlns:dc="http://purl.org/dc/elements/1.1/"/>
  <dc:subject xmlns:dc="http://purl.org/dc/elements/1.1/"/>
  <cp:keywords/>
  <cp:category/>
</cp:coreProperties>
</file>